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Basis of Presentation" sheetId="7" r:id="rId7"/>
    <s:sheet name="Note 3 - Recent Accounting Pron" sheetId="8" r:id="rId8"/>
    <s:sheet name="Note 4 - Property and Equipment" sheetId="9" r:id="rId9"/>
    <s:sheet name="Note 5 - Debt" sheetId="10" r:id="rId10"/>
    <s:sheet name="Note 6 - Related Party Transact" sheetId="11" r:id="rId11"/>
    <s:sheet name="Note 7 - Commitments and Contin" sheetId="12" r:id="rId12"/>
    <s:sheet name="Note 8 - Stockholders' Equity" sheetId="13" r:id="rId13"/>
    <s:sheet name="Note 9 - Employee Benefit Plans" sheetId="14" r:id="rId14"/>
    <s:sheet name="Note 10 - Entry Intro Merger Ag" sheetId="15" r:id="rId15"/>
    <s:sheet name="Note 11 - Subsequent Events" sheetId="16" r:id="rId16"/>
    <s:sheet name="Accounting Policies, by Policy " sheetId="17" r:id="rId17"/>
    <s:sheet name="Note 2 - Basis of Presentation " sheetId="18" r:id="rId18"/>
    <s:sheet name="Note 4 - Property and Equipme19" sheetId="19" r:id="rId19"/>
    <s:sheet name="Note 5 - Debt (Tables)" sheetId="20" r:id="rId20"/>
    <s:sheet name="Note 6 - Related Party Transa21" sheetId="21" r:id="rId21"/>
    <s:sheet name="Note 8 - Stockholders' Equity (" sheetId="22" r:id="rId22"/>
    <s:sheet name="Note 9 - Employee Benefit Pla23" sheetId="23" r:id="rId23"/>
    <s:sheet name="Note 1 - Organization and Nat24" sheetId="24" r:id="rId24"/>
    <s:sheet name="Note 2 - Basis of Presentatio25" sheetId="25" r:id="rId25"/>
    <s:sheet name="Note 4 - Property and Equipme26" sheetId="26" r:id="rId26"/>
    <s:sheet name="Note 5 - Debt (Details)" sheetId="27" r:id="rId27"/>
    <s:sheet name="Note 5 - Debt (Details) - Long-" sheetId="28" r:id="rId28"/>
    <s:sheet name="Note 5 - Debt (Details) - Lon29" sheetId="29" r:id="rId29"/>
    <s:sheet name="Note 5 - Debt (Details) - Inter" sheetId="30" r:id="rId30"/>
    <s:sheet name="Note 5 - Debt (Details) - Amort" sheetId="31" r:id="rId31"/>
    <s:sheet name="Note 5 - Debt (Details) - Capit" sheetId="32" r:id="rId32"/>
    <s:sheet name="Note 6 - Related Party Transa33" sheetId="33" r:id="rId33"/>
    <s:sheet name="Note 6 - Related Party Transa34" sheetId="34" r:id="rId34"/>
    <s:sheet name="Note 7 - Commitments and Cont35" sheetId="35" r:id="rId35"/>
    <s:sheet name="Note 8 - Stockholders' Equity36" sheetId="36" r:id="rId36"/>
    <s:sheet name="Note 8 - Stockholders' Equity37" sheetId="37" r:id="rId37"/>
    <s:sheet name="Note 9 - Employee Benefit Pla38" sheetId="38" r:id="rId38"/>
    <s:sheet name="Note 9 - Employee Benefit Pla39" sheetId="39" r:id="rId39"/>
    <s:sheet name="Note 10 - Entry Intro Merger 40" sheetId="40" r:id="rId40"/>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Jul. 30, 2015</t>
  </si>
  <si>
    <t>Document Information [Line Items]</t>
  </si>
  <si>
    <t>Entity Registrant Name</t>
  </si>
  <si>
    <t>Tropicana Las Vegas Hotel &amp; Casino,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mmon Class B [Member]</t>
  </si>
  <si>
    <t>Entity Common Stock, Shares Outstanding</t>
  </si>
  <si>
    <t>Common Class A [Member]</t>
  </si>
  <si>
    <t>Condensed Consolidated Balance Sheets (Current Period Unaudited) - USD ($) $ in Thousands</t>
  </si>
  <si>
    <t>Dec. 31, 2014</t>
  </si>
  <si>
    <t>CURRENT ASSETS:</t>
  </si>
  <si>
    <t>Cash and cash equivalents</t>
  </si>
  <si>
    <t>Restricted cash</t>
  </si>
  <si>
    <t>Receivables, net</t>
  </si>
  <si>
    <t>Inventories</t>
  </si>
  <si>
    <t>Prepaid expenses and other current assets</t>
  </si>
  <si>
    <t>Total current assets</t>
  </si>
  <si>
    <t>Property and equipment, net</t>
  </si>
  <si>
    <t>Other assets, net</t>
  </si>
  <si>
    <t>TOTAL ASSETS</t>
  </si>
  <si>
    <t>CURRENT LIABILITIES:</t>
  </si>
  <si>
    <t>Current portion of long-term debt</t>
  </si>
  <si>
    <t>Financing insurance payable</t>
  </si>
  <si>
    <t>Accounts payable</t>
  </si>
  <si>
    <t>Construction payable</t>
  </si>
  <si>
    <t>Accrued payroll and related</t>
  </si>
  <si>
    <t>Accrued gaming and related</t>
  </si>
  <si>
    <t>Other accrued expenses and current liabilities</t>
  </si>
  <si>
    <t>Total current liabilities</t>
  </si>
  <si>
    <t>Long-term debt, less current portion</t>
  </si>
  <si>
    <t>Accrued management fees</t>
  </si>
  <si>
    <t>Other long-term liabilities</t>
  </si>
  <si>
    <t>TOTAL LIABILITIES</t>
  </si>
  <si>
    <t>COMMITMENTS AND CONTINGENCIES (Note 7)</t>
  </si>
  <si>
    <t>STOCKHOLDERS’ EQUITY:</t>
  </si>
  <si>
    <t>Additional paid-in capital</t>
  </si>
  <si>
    <t>Accumulated deficit</t>
  </si>
  <si>
    <t>Total stockholders’ equity</t>
  </si>
  <si>
    <t>TOTAL LIABILITIES AND STOCKHOLDERS’ EQUITY</t>
  </si>
  <si>
    <t>Class A Series 1 Convertible Participating Preferred Stock [Member]</t>
  </si>
  <si>
    <t>Preferred Stock</t>
  </si>
  <si>
    <t>Class A Series 2 Convertible Participating Preferred Stock [Member]</t>
  </si>
  <si>
    <t>Class A Series 3 Convertible Participating Preferred Stock [Member]</t>
  </si>
  <si>
    <t>Class A Series 4 Convertible Participating Preferred Stock [Member]</t>
  </si>
  <si>
    <t>Common Stock</t>
  </si>
  <si>
    <t>Condensed 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 in Thousands</t>
  </si>
  <si>
    <t>3 Months Ended</t>
  </si>
  <si>
    <t>Jun. 30, 2014</t>
  </si>
  <si>
    <t>REVENUES:</t>
  </si>
  <si>
    <t>Casino</t>
  </si>
  <si>
    <t>Room</t>
  </si>
  <si>
    <t>Food and beverage</t>
  </si>
  <si>
    <t>Other</t>
  </si>
  <si>
    <t>Gross revenues</t>
  </si>
  <si>
    <t>Less promotional allowances</t>
  </si>
  <si>
    <t>Net revenues</t>
  </si>
  <si>
    <t>OPERATING EXPENSES:</t>
  </si>
  <si>
    <t>Selling, general and administrative</t>
  </si>
  <si>
    <t>Maintenance and utilities</t>
  </si>
  <si>
    <t>Depreciation and amortization</t>
  </si>
  <si>
    <t>Loss on asset disposals, net</t>
  </si>
  <si>
    <t>Gain on lease termination</t>
  </si>
  <si>
    <t>Total operating expenses</t>
  </si>
  <si>
    <t>OPERATING LOSS</t>
  </si>
  <si>
    <t>OTHER (EXPENSES) INCOME:</t>
  </si>
  <si>
    <t>Interest income</t>
  </si>
  <si>
    <t>Interest expense</t>
  </si>
  <si>
    <t>Total other (expenses) income</t>
  </si>
  <si>
    <t>NET LOSS</t>
  </si>
  <si>
    <t>Other comprehensive income (loss)</t>
  </si>
  <si>
    <t>COMPREHENSIVE LOSS</t>
  </si>
  <si>
    <t>Condensed Consolidated Statements of Cash Flows (Unaudited) - USD ($) $ in Thousands</t>
  </si>
  <si>
    <t>CASH FLOWS FROM OPERATING ACTIVITIES:</t>
  </si>
  <si>
    <t>Net loss</t>
  </si>
  <si>
    <t>Adjustments to reconcile net loss to net cash provided by operating activities:</t>
  </si>
  <si>
    <t>Share-based compensation</t>
  </si>
  <si>
    <t>Amortization of debt issuance costs</t>
  </si>
  <si>
    <t>Loss on disposition of assets</t>
  </si>
  <si>
    <t>Changes in operating assets and liabilities:</t>
  </si>
  <si>
    <t>Inventories, prepaid expenses and other current assets</t>
  </si>
  <si>
    <t>Other assets</t>
  </si>
  <si>
    <t>Accounts payable, accrued expenses and other liabilities</t>
  </si>
  <si>
    <t>Net cash provided by operating activities</t>
  </si>
  <si>
    <t>CASH FLOWS FROM INVESTING ACTIVITIES:</t>
  </si>
  <si>
    <t>Capital expenditures</t>
  </si>
  <si>
    <t>Change in construction payable</t>
  </si>
  <si>
    <t>Proceeds from settlement for replacement property and equipment</t>
  </si>
  <si>
    <t>Proceeds from sale of property and equipment</t>
  </si>
  <si>
    <t>Net cash used in investing activities</t>
  </si>
  <si>
    <t>CASH FLOWS FROM FINANCING ACTIVITES:</t>
  </si>
  <si>
    <t>Borrowings under loan agreement</t>
  </si>
  <si>
    <t>Borrowings under financing insurance payable</t>
  </si>
  <si>
    <t>Payments under loan agreement</t>
  </si>
  <si>
    <t>Payments under financing insurance payable</t>
  </si>
  <si>
    <t>Principal payments on capital leases</t>
  </si>
  <si>
    <t>Debt issuance costs</t>
  </si>
  <si>
    <t>Net cash used in financing activities</t>
  </si>
  <si>
    <t>Net decrease in cash and cash equivalents</t>
  </si>
  <si>
    <t>Cash and cash equivalents, beginning of period</t>
  </si>
  <si>
    <t>Cash and cash equivalents, end of period</t>
  </si>
  <si>
    <t>SUPPLEMENTAL CASH FLOW INFORMATION:</t>
  </si>
  <si>
    <t>Interest paid</t>
  </si>
  <si>
    <t>Property and equipment financed by debt</t>
  </si>
  <si>
    <t>Property and equipment received in a settlement</t>
  </si>
  <si>
    <t>Note 1 - Organization and Nature of Business</t>
  </si>
  <si>
    <t>Disclosure Text Block [Abstract]</t>
  </si>
  <si>
    <t>Business Description and Basis of Presentation [Text Block]</t>
  </si>
  <si>
    <t>1. Organization and Nature of Business Tropicana Las Vegas Hotel and Casino, Inc., (“Tropicana Las Vegas”) is a Delaware corporation formed in June 2009 that acts largely as a holding company and, through its wholly owned subsidiaries owns the Tropicana Las Vegas casino resort. Tropicana Las Vegas offers casino gaming, hotel accommodations, dining, entertainment, retail shopping and other resort amenities. Tropicana Las Vegas is conveniently located on 35 acres at the corner of Tropicana Avenue and Las Vegas Boulevard on the Las Vegas Strip. Our property currently offers 1,467 remodeled hotel rooms and suites, a 50,000 square foot casino floor, three restaurants, two casual dining venues, two entertainment venues, beach club and special event venue, and approximately 100,000 square feet of flexible convention and meeting space. We also offer a state of the art spa and fitness facility, race and sports book, and retail space, all leased to various third parties. On April 28, 2015, the Tropicana Las Vegas entered into an Agreement and Plan of Merger (the “Merger Agreement”) with Penn National Gaming, Inc., a Pennsylvania corporation (“Parent”), LV Merger Sub, Inc., a Delaware corporation and a wholly-owned subsidiary of Parent (“Merger Sub”) and Trilliant Gaming Nevada, Inc. (as stockholder representative), providing for the acquisition of the Company by Parent. In accordance with the Merger Agreement, Merger Sub will merge with and into the Company (the “Merger”), with the Company continuing as the surviving entity and a wholly-owned subsidiary of Parent. For further discussion, see “Note 10 – Entry Into Merger Agreement.” As a casino-based company, our operating results are highly dependent on a number of factors including the state of the United States economy, the amount of discretionary consumer and corporate spending in Las Vegas, and the level of competition in the Las Vegas casino/hotel market. We have been operating at a loss since we commenced operations on July 1, 2009 and generated negative cash flows prior to 2014. Our primary sources of liquidity have been comprised of a revolving line of credit and four rights offerings totaling $200 million. We believe that our existing cash balance, cash flows from operations and revolving line of credit will be more than adequate to meet our financial, operating and debt obligations over the next twelve months. However, we will continue to closely monitor and manage our cash position given the current economic environment. If our sources of capital are inadequate to fund our long-term liquidity requirements including our need to service our existing debt obligations as they come due, we will attempt to procure additional debt or equity financing to fund our operations, capital expenditures and debt service requirements. We can provide no assurance that our business will generate sufficient cash flow from operations or that future borrowings will be available in amounts sufficient to enable us to pay our indebtedness or to fund our other liquidity needs including capital improvements. References herein to “we,” “us,” “our,” “management” or “Company” refer to Tropicana Las Vegas Hotel and Casino, Inc. and/or its consolidated subsidiaries, unless the context specifically requires otherwise.</t>
  </si>
  <si>
    <t>Note 2 - Basis of Presentation</t>
  </si>
  <si>
    <t>Basis of Presentation and Significant Accounting Policies [Text Block]</t>
  </si>
  <si>
    <t xml:space="preserve">2. Basis of Presentation The accompanying unaudited condensed consolidated financial statements were prepared in accordance with generally accepted accounting principles (“GAAP”) for interim financial information and with the instructions to Form 10-Q and Article 10 of Regulation S-X. Accordingly, they do not include all of the information and footnote disclosures required by GAAP for complete financial statements. In the opinion of management, all adjustments (consisting of normal recurring accruals) considered necessary for fair presentation of the results for the interim periods were included. The results of operations for the interim periods are not necessarily indicative of the results that may be expected for the entire year. The condensed consolidated balance sheet as of December 31, 2014 was derived from our audited consolidated financial statements at that date but does not include all of the information and footnotes required by GAAP for complete financial statements. These condensed consolidated financial statements should be read in conjunction with the audited financial statements and notes included in our Annual Report on Form 10-K for the year ended December 31, 2014.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customer loyalty program liability, and self-insurance reserves. Actual results may differ from those estimates. Fair Value Measurement The fair values of cash and cash equivalents, restricted cash, accounts receivable and accounts payable approximate carrying values due to the short maturity of these items. It was not practicable to determine the fair market value of the revolving credit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ther long-term obligations approximates carrying value. 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June 30, 2015, the Company had no assets or liabilities measured at fair value on a recurring basis. Promotional Allowances The retail value of rooms, food and beverage, and other services provided to customers on a complimentary basis are included in gross revenues with a corresponding offsetting amount included in promotional allowances. The estimated costs of providing these promotional allowances are included in casino operating expenses. The amounts in promotional allowances and the cost of providing such promotional allowances are as follows for the periods indicated ($ in thousands):
Three Months Ended June 30, Six Months Ended June 30,
2015 2014 2015 2014
Retail Value of Promotional Allowances
Room $ 1,331 $ 1,325 $ 2,579 $ 2,612
Food and beverage 1,284 1,165 2,590 2,328
Other 95 101 152 144
Total $ 2,710 $ 2,591 $ 5,321 $ 5,084
Cost of Promotional Allowances
Room $ 693 $ 688 $ 1,296 $ 1,274
Food and beverage 1,191 1,167 2,442 2,346
Other 186 180 290 275
Total $ 2,070 $ 2,035 $ 4,028 $ 3,895 </t>
  </si>
  <si>
    <t>Note 3 - Recent Accounting Pronouncements</t>
  </si>
  <si>
    <t>New Accounting Pronouncements and Changes in Accounting Principles [Abstract]</t>
  </si>
  <si>
    <t>New Accounting Pronouncements and Changes in Accounting Principles [Text Block]</t>
  </si>
  <si>
    <t>3. Recent Accounting Pronounc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is standard was effective for fiscal years and interim periods within those years beginning after December 15, 2016, with early adoption prohibited; however on July 9, 2015, FASB decided to defer by one year the effective dates. As a result, the standard will be effective for fiscal years and interim periods within those years beginning after December 15, 2017. Accordingly, we will adopt this standard in the first quarter of fiscal year 2018. The Company is currently evaluating the impact this guidance will have on the condensed consolidated financial statements. Included in this evaluation, management plans on reviewing existing contracts, evaluating our current processes and systems, determining whether management will have to make additional judgments or estimates, reviewing disclosures required by the standard, determining how changes to revenue accounting might impact other areas of operations, considering the legal structure of our contracts, and considering various other areas that might be impacted by the new standard. In August 2014, FASB issued accounting guidance, "Disclosure of Uncertainties about an Entity’s Ability to Continue as a Going Concern." The core principle of the new standard requires management to evaluate whether there are conditions and events that raise substantial doubt about an entity’s ability to continue as a going concern within one year after the financial statements are issued (or available to be issued when applicable) and if so, disclose that fact. Management will be required to evaluate and disclose whether its plans alleviate that doubt. The assessment will be similar to the one auditors historically have performed under auditing standards. This standard is effective for fiscal years and interim periods within those years beginning after December 15, 2016. Accordingly, we anticipate adopting this standard in the first quarter of fiscal year 2017, even though early adoption is permitted. The Company does not expect this guidance to have a material impact on the condensed consolidated financial statements. In April 2015, the FASB issued final accounting guidance, “Simplifying the Presentation of Debt Issuance Costs”. This guidance was issued to simplify the presentation of debt issuance costs by requiring debt issuance costs related to a recognized debt liability to be presented in the balance sheet as a deduction from the corresponding debt liability, rather than as an asset. Guidance on the recognition and measurement of debt issuance costs is not affected. The new guidance is effective for fiscal years and interim periods within those years beginning after December 15, 2015, with early adoption permitted but requiring the guidance to be applied retrospectively for all prior periods presented in the financial statements. Accordingly, we will adopt this standard in the first quarter of fiscal year 2016. Based on evaluation of the new guidance, management has determined that there will be no significant impact on the condensed consolidated financial statements. With the exception of the new accounting standards discussed above, there have been no other recent accounting pronouncements or changes in accounting pronouncements during 2015 or 2014 that have had or are expected to have a material impact on the Company’s financial position or results of operation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t>Note 4 - Property and Equipment</t>
  </si>
  <si>
    <t>Property, Plant and Equipment [Abstract]</t>
  </si>
  <si>
    <t>Property, Plant and Equipment Disclosure [Text Block]</t>
  </si>
  <si>
    <t xml:space="preserve">4 . Property and Equipment Property and equipment consists of the following for the periods indicated ($ in thousands):
June 30, (Unaudited) December 31,
Land and improvements $ 203,980 $ 203,980
Building and improvements 128,457 128,158
Furniture, fixtures and equipment 61,625 60,320
Capital leases 5,526 2,463
Construction in progress 2,328 3,616
401,916 398,537
Less: accumulated depreciation and amortization (88,112 ) (79,826 )
Property and equipment, net $ 313,804 $ 318,711 </t>
  </si>
  <si>
    <t>Note 5 - Debt</t>
  </si>
  <si>
    <t>Debt Disclosure [Abstract]</t>
  </si>
  <si>
    <t>Debt Disclosure [Text Block]</t>
  </si>
  <si>
    <t>5 . D ebt Long-term debt consists of the following for the periods indicated ($ in thousands):
June 30, 2015 (Unaudited) December 31, 2014
Revolver A, $50 million limit $ 49,691 $ 49,765
Revolver B, $5 million limit 5,000 5,000
Revolver C, $10 million limit 5,000 7,500
Other long-term debt 3,757 2,220
63,448 64,485
Less current portion (1,560 ) (1,251 )
Total long-term debt, net $ 61,888 $ 63,234 Loan Agreement Effective December 21, 2012, we amended and restated our $65.0 million loan agreement (the “Amended and Restated Loan”). The Amended and Restated Loan is comprised of a $50.0 million revolving credit facility (the “Revolver A”), a $5.0 million revolving credit facility (the “Revolver B”), and a $10.0 million revolving credit facility (the “Revolver C”). The Revolver A bears interest at 4% per annum, Revolver B bears interest at 5% per annum and Revolver C bears interest at 6% per annum. The fee for any unfunded portion of the Revolver A, Revolver B or Revolver C is 0.50%. Each revolving credit facility has a stated maturity date of April 2, 2018. The Amended and Restated Loan contains customary affirmative, negative and financial covenants. The covenants, among other things, restrict, subject to certain exceptions, our ability to: incur additional indebtedness; create liens on property or assets; make certain investments; engage in mergers or consolidations; sell assets; pay dividends or make distributions; engage in certain transactions with affiliates; enter into sale-leaseback transactions; and pay management fees. In addition, the Amended and Restated Loan requires us to maintain a $2.0 million cash balance and meet certain EBITDA minimums on a quarterly basis for the periods from March 31, 2015 through March 31, 2018 with a standard cure provision if the EBITDA minimums are not met. Substantially all of the assets of Tropicana Las Vegas are pledged as collateral under the Amended and Restated Loan and priority of liens and security interest were granted to our lenders. The lenders have agreed to release their security interest in a one acre (approximately) parcel for future development. Pursuant to the terms of the Amended and Restated Loan and a letter agreement, we were required to maintain an interest reserve account for payments of quarterly interest. Effective December 30, 2014, we executed a letter agreement with lenders that: i) established the required minimum EBITDA financial covenant for each fiscal quarter in 2015; ii) required the Company to deposit an additional $1.6 million into the interest reserve account in January 2015; and iii) eliminated the Lender obligation to disburse all amounts in the interest reserve account as of December 31, 2014 if certain conditions were met. As of June 30, 2015, we are in compliance with all of our covenants and expect to remain compliant with our covenants throughout the remainder of 2015. As of June 30, 2015 and December 31, 2014, the interest reserve account had a balance of $1.5 million and $1.2 million, respectively. The following table provides interest incurred on the Amended and Restated Loan for the periods indicated ($ in thousands).
Three Months Ended June 30, Six Months Ended June 30,
2015 2014 2015 2014
Interest incurred $ 639 $ 613 $ 1,290 $ 1,240 Debt issuance costs incurred in connection with the issuance of long-term debt are deferred and amortized to interest expense over the expected terms of the related debt agreements and are included in other assets, net on our condensed consolidated balance sheets. The following table provides amortization incurred in association with the Amended and Restated Loan for the periods indicated ($ in thousands).
Three Months Ended June 30, Six Months Ended June 30,
2015 2014 2015 2014
Amortization of debt issuance cost $ 175 $ 175 $ 351 $ 351 Other L ong- T erm D ebt We enter into capital leases for marquee signs, cash kiosk stations, slot machines and other equipment. These agreements are capitalized at the present value of the future minimum lease payments at inception and are included in property and equipment. The assets are depreciated on straight line method over their estimated useful lives or over the term of lease. Under the terms, certain lease agreements are non-interest bearing; however, we have imputed interest on certain leases due to materiality. The following table provides principal payments made under the capital leases for the periods indicated ($ in thousands).
Three Months Ended June 30, Six Months Ended June 30,
2015 2014 2015 2014
Principal payments under capital leases $ 514 $ 209 $ 685 $ 417 Financing Insurance Payable s Effective May 1, 2014, the Company entered into a financing agreement with AFCO Premium Credit LLC to finance the insurance premium related to property insurance coverage in the amount of $0.3 million. This obligation covers an eleven month period with an initial down payment and a finance charge of $4,810 or a 3.196% interest rate. Effective July 1, 2014, the Company entered into a financing agreement with AFCO Premium Credit LLC to finance the insurance premiums related to general liability, workers compensation, umbrella, errors and omissions, and auto insurance coverage in the amount of $0.5 million. This obligation covers an eleven month period with an initial down payment and a finance charge of $7,612 or a 3.196% interest rate. Effective December 1, 2014, the Company entered into a financing agreement with AFCO Premium Credit LLC to finance the insurance premiums related to Directors and Officers liability and crime insurance coverage in the amount of $0.1 million. This obligation covers an eleven month period with an initial down payment and a finance charge of $1,725 or a 3.196% interest rate. These financing agreements have been recorded as a liability in financing insurance payables on the accompanying condensed consolidated balance sheets. Effective May 1, 2015, the Company entered into a financing agreement with AFCO Premium Credit LLC to finance the insurance premium related to property insurance coverage in the amount of $0.3 million. This obligation will cover an eleven month period with an initial down payment and a finance charge of $4,035 or a 3.250% interest rate.</t>
  </si>
  <si>
    <t>Note 6 - Related Party Transactions</t>
  </si>
  <si>
    <t>Related Party Transactions [Abstract]</t>
  </si>
  <si>
    <t>Related Party Transactions Disclosure [Text Block]</t>
  </si>
  <si>
    <t>6 . Related Party Transactions Trilliant Gaming Nevada, Inc. Trilliant Gaming Nevada Inc. (“Trilliant Gaming”) is the general partner of the Onex Armenco Gaming Entities. The Onex Armenco Gaming Entities, in the aggregate, own, and Trilliant Gaming has voting and investment control over approximately 82.65% of our outstanding voting securities. Each of Mr. Alex Yemenidjian, our Chairman of the Board, Chief Executive Officer and President, Mr. Timothy Duncanson, one of our directors, and Mr. Gerald Schwartz, the chairman and controlling stockholder of Onex Corporation, owns one-third of the outstanding voting securities of Trilliant Gaming, and together Messrs. Yemenidjian, Duncanson and Schwartz own 100% of the outstanding voting securities of Trilliant Gaming. A stockholder agreement between Messrs. Yemenidjian, Duncanson and Schwartz sets forth the rights of each of them with respect to control of Trilliant Gaming and, in turn, our securities owned by the Onex Armenco Gaming Entities. The Onex Armenco Gaming Entities were formed by entities affiliated with Onex Corporation. As a result of Trilliant Gaming’s voting and investment control over our securities held by the Onex Armenco Gaming Entities, Trilliant Gaming may, among other things, exercise a controlling influence over our affairs, the election of directors and the approval of significant corporate transactions, including a merger or the sale of all or substantially all of our assets. Trilliant Gaming may have the ability to prevent any transaction that requires approval of our stockholders regardless of whether or not other stockholders believe that any such transaction is in our best interests and the interests of such other stockholders. Trilliant Gaming’s ability to exercise a controlling influence over our affairs is, to a certain extent, set forth in the Stockholders’ Agreement. Trilliant Gaming also controls the voting of greater than two-thirds of the outstanding shares of our Preferred Stock, giving it the power to amend or waive certain provisions thereof, including the power to waive the anti-dilution protections. Currently, we are a party to a management agreement with Trilliant Management, L.P. (“Trilliant Management LP”), a limited partnership that is controlled by its general partner, Trilliant Gaming, for the management and operation of the Tropicana Las Vegas, Inc. (See “Management Agreement” below). Armenco Lease On June 22, 2009, we entered into the Armenco Lease (“Armenco”) in which we leased the real and non-gaming personal property of our hotel and casino, including the restaurants, lounges, retail shops and other related support facilities, and the operation thereof to Armenco until such time as we were able to obtain all governmental registrations, findings of suitability, licenses, qualifications, permits and approvals pursuant to the gaming laws and regulations of the State of Nevada and Clark County liquor and gaming codes necessary for us to own and operate our gaming facility directly. Effective December 1, 2010, we received all approvals necessary for us to own and operate our gaming property directly. We incurred and accrued approximately $1.7 million in management fees related to the Armenco Lease which was terminated on November 30, 2010. These fees have not been paid due to certain restrictions under the Amended and Restated Loan. Management Agreement Effective December 1, 2010, we received the necessary approvals and licenses for us to own and operate our gaming facility directly and as a result, the Armenco Lease was terminated and the operation of our hotel and casino was thereafter managed by Trilliant Management LP, pursuant to the terms of the management agreement entered into in May 2010 (the “Management Agreement”). The Management Agreement provides for Trilliant Management LP to assist us in the management and operation of Tropicana Las Vegas beginning December 1, 2010 and terminating on November 30, 2020. For each fiscal year or portion thereof during the term of the Management Agreement, we will pay Trilliant Management LP a fee equal to the sum of 2% of all revenue from the operation of Tropicana Las Vegas (the “Revenue Fee”) and 5% of EBITDA after reduction of the Revenue Fee (each as defined). The following table provides management fees recorded for the periods indicated and is included in selling, general and administrative expenses on the accompanying condensed consolidated statements of operations and comprehensive loss ($ in thousands).
Three Months Ended June 30, Six Months Ended June 30,
2015 2014 2015 2014
Management fee expense $ 709 $ 630 $ 1,364 $ 1,257 For both Armenco and Trilliant Management LP, the Amended and Restated Loan restricts our payments of management fees until the earlier of a) the date on which the outstanding principal has been repaid in full or b) the date on which EBITDA for the prior 12 month period is equal to or greater than $20.0 million, and upon the condition that no default or event of default is continuing under the Amended and Restated Loan. However, the Amended and Restated Loan does permit the Company to pay a portion of the management fees for reimbursement of tax liabilities actually incurred and paid. In March 2015, we paid Trilliant Management LP $91,507 for management fees associated with income tax reimbursement for 2014. As of June 30, 2015 and December 31, 2014, we have $10.7 million and $9.4 million, respectively, recorded as accrued management fees due Armenco and Trilliant Management LP. Interest on Unpaid Management Fees In accordance with the provisions of the Trilliant Management LP agreement, interest compounding at the rate of 4% annually is due on any unpaid balances incurred after the Renovation Period, as defined in the agreement. However, under the Amended and Restated Loan agreement, no management fees can be paid nor can any interest accrue on the management fees until certain financial thresholds are met by the Company as stated above. Given the fact that the Company has not met the financial thresholds under the Amended and Restated Loan agreement, and it was not likely that the Company would meet the thresholds in the near future, no interest has been accrued on the management fees to date. Upon closing of the Merger, the Amended and Restated Loan outstanding balance will be paid in full and therefore the debt agreement will no longer be in effect. Therefore, the Trilliant Management LP agreement will require accrual and payment of accrued interest on the management fees upon closing of the Merger transaction. Interest on the unpaid Trilliant Management LP fees is estimated to be approximately $0.8 million through August 31, 2015 covering accrued management fees through July 31, 2015. Given the fact that the Amended and Restated Loan agreement is still in place at June 30, 2015 and that it does not allow the Company to either accrue or pay interest on the Trilliant Management LP fees, no accrual for the management fee interest was recorded as of June 30, 2015. Trilliant Management LP Agreement Termination Fee The Merger Agreement provides that the accrued Trilliant Management LP and Armenco management fees are treated as indebtedness of the Company and will be paid in connection with the consummation of the Merger. In addition, the Merger Agreement contemplates that the Trilliant Management LP agreement will be terminated in connection with the Merger, and that the Trilliant Management LP agreement termination fee will be treated as indebtedness of the Company and paid to Trilliant Management LP in connection with such termination. The amount of the Trilliant Management LP agreement termination fee is determined based on the amount of the Trilliant Management LP fee paid or payable in respect of the twelve (12) months immediately preceding such termination, and accordingly, the amount of such fee payable in connection with the Merger cannot be determined at this time. By way of example only, if the Merger had occurred on June 30, 2015, the Trilliant Management LP agreement termination fee would have been $2.4 million, an amount equal to the Trilliant Management LP fee accrued by the Company in respect of the twelve (12) months ended June 30, 2015. Given that the payment is solely contingent upon the consummation of the Merger, no accrual for the Trilliant Management LP agreement termination fee was recorded as of June 30, 2015.</t>
  </si>
  <si>
    <t>Note 7 - Commitments and Contingencies</t>
  </si>
  <si>
    <t>Commitments and Contingencies Disclosure [Abstract]</t>
  </si>
  <si>
    <t>Commitments and Contingencies Disclosure [Text Block]</t>
  </si>
  <si>
    <t>7 . Commitments and Contingencies Letters of Credit We maintain two irrevocable standby letters of credit. The first irrevocable standby letter of credit is with the State of Nevada, Division of Insurance which acts as a security deposit providing coverage for workers compensation claims/liabilities since the Company is self-insured. This is reviewed annually by the State of Nevada and can be adjusted based on the Company’s prior workers compensation claims experience. The outstanding balance is currently $274,000 and automatically renews on an annual basis. The second irrevocable standby letter of credit is with Starbucks Coffee Company for $35,000. This is to ensure performance of the Company’s obligations to Starbucks for the term of the ten year licensing agreement which commenced on December 14, 2010. Self - Insurance Reserves We are self-insured up to certain stop-loss amounts for employee health coverage for non-union employees as well as workers compensation and general liability cost. Insurance claims and reserves include accruals of estimated settlements for known claims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continually monitor changes in claim type and incident and evaluate the insurance accrual making necessary adjustments based on the evaluation of these qualitative data points. As of June 30, 2015 and December 31, 2014, the estimated liabilities for unpaid and incurred but not reported claims totaled $0.7 million and $0.7 million, respectively. Customer Loyalty Program We provide a customer loyalty program (the “Program”) at our casino, which allows customers to redeem points earned from their gaming activity for slot play, food, beverage, rooms or merchandise. Under the Program, customers are able to accumulate points which may be redeemed in the future, subject to certain limitations and the terms of the Program. We accrue a liability for the estimated cost of the outstanding points that we believe will ultimately be redeemed which is calculated based on the total number of points earned, converted to a redemption value based on the average number of points needed to convert to rewards. The offset to this liability is recorded in contra casino revenue or casino expense depending on the nature of the redemption. We also have a promotion for new members, Even the Odds Program (“Even the Odds”), which allows first-time customers to be reimbursed for their losses up to $200. Under the current promotion rules, a customer’s actual rated slot loss up to $200 is reimbursed in free slot play with 50% reimbursement on the first day of sign up and the remaining 50% is reimbursed thirty days after their loss up to one year from initial play. We record a liability for the estimated cost of the reimbursements under Even the Odds based on our estimate of redemption. As of June 30, 2015 and December 31, 2014, the estimated accrual for the costs of the Program and Even the Odds redemption totaled $0.3 million and $0.4 million, respectively. Termination of a Property Lease Effective July 29, 2013, the BBCLV, LLC and The One Group (collectively, the “Tenant”) relinquished the operation of the nightclub and beach club to us. We are operating the upscale venues for private events and have renamed the venues Havana Room and Beach Club. Effective May 1, 2014, we reached a settlement agreement with the Tenant whereby: i) we retained their $0.2 million security deposit which was used to offset previous billings to the Tenant; ii) the Tenant made a payment for previously incurred Live Entertainment Taxes and provided an escrow account for potential additional Live Entertainment Taxes incurred during their period of occupancy, iii) the Tenant made a payment for certain missing equipment; and, iv) the Tenant transferred certain personal property and leasehold improvements to us in lieu of us enforcing the 10 year lease guaranty of $0.5 million. The Company conducted an extensive review of the assets that were delivered to the Tenant as well as the bill of sale provided in the settlement agreement. Based upon estimated fair market value, we recognized $1.5 million in personal property and leasehold improvements with a corresponding gain on lease termination derived from the settlement and have written off $0.9 million of our existing assets due to replacements by the Tenant during the quarter ended June 30, 2014. General Litigation We are occasionally party to routine lawsuits arising from the normal operations of a hotel and casino. As with all ligation, no assurance can be provided as to the outcome of such matters. Other than the items discussed below under “Bankruptcy Litigation” and “Contingencies”, there are no other pending legal proceedings to which we are party to and that are material in relation to our condensed consolidated financial statements. Bankruptcy Litigation The Company was formed in June 2009 for the purpose of owning and operating Tropicana Las Vegas Holdings, LLC and its subsidiaries (the “Predecessor”), including the operations of Tropicana Las Vegas Hotel and Casino, LLC (“Tropicana Las Vegas”) in connection with the reorganization of Tropicana Entertainment Holdings, LLC (“TEH”) and certain of its subsidiaries, under Chapter 11 of Title 11 of the United States Code or Bankruptcy Code. On May 5, 2008 (the “Petition Date”), TEH together with certain of its subsidiaries, including the Predecessor, filed voluntary petitions in the United States Bankruptcy Court for the District of Delaware (the “Bankruptcy Court”) for relief, seeking to reorganize their businesses under the provisions of the Bankruptcy Code (the “Chapter 11 Cases”). As TEH and certain of its subsidiaries progressed towards an exit from the Chapter 11 Cases, it was determined that given their capital structures and the claims arising thereunder, as well as the nature of the business operations, two separate plans were warranted. Accordingly, TEH proposed two separate plans of reorganization, one for the Predecessor (“the Bankruptcy Plan”) and one for TEH’s other gaming properties. The Bankruptcy Plan was confirmed by the Bankruptcy Court on May 5, 2009 and became effective on July 1, 2009 (the “Effective Date”). Pursuant to the Bankruptcy Plan, among other things, we assumed certain obligations and liabilities of the Predecessor. The following represents the current status of such obligations as well as remaining litigation matters. We agreed to pay $0.4 million in satisfaction of the Predecessor’s unsecured claims. To date, we have paid, or have been deemed by order of the Bankruptcy Court to have satisfied $0.3 million of those unsecured claims and have a remaining $0.1 million recorded as a liability in accounts payable. With regard to allowed priority and cure claims and non-professional fee administrative expenses, we have paid approximately $2.9 million. Other disputed administrative/priority claims (“Disputed Claims”) are discussed below . One set of Disputed Claims consists of claims for professional fees. The professionals employed at the expense of the bankruptcy estates of the Predecessor and other debtors filed applications for allowance of approximately $13.5 million in professional fees and expenses against the Predecessor. We dispute and have objected to many of those applications in advance of hearings before the Bankruptcy Court, the first of which occurred on May 11, 2011, and addressed issues of allocation of fees and expenses between the Predecessor and TEH. Following the May 11, 2011 hearing, the Bankruptcy Court requested post-hearing submissions from the parties, which were filed on June 30, 2011. Thereafter, on December 30, 2014, the Bankruptcy Court issued the Memorandum Regarding Fee Allocation Dispute Order Regarding Fee Allocation Dispute Another set of Disputed Claims were asserted by Wimar Tahoe Corporation and Columbia Sussex Corporation, which are companies related by common ownership to the Predecessor that provided management services to and incurred expenses through September 2008 that were charged to the Predecessor. Both companies seek allowance and payment by the Predecessor of administrative expense and/or priority claims in the Chapter 11 Cases in the aggregate amount of $0.8 million. Oral arguments on dispositive cross motions for summary judgment were conducted on September 27, 2011, and we are awaiting the Bankruptcy Court ruling. We currently have recorded a liability in the amount of $0.8 million in accounts payable for these claims. Finally, TEH has asserted two additional Disputed Claims against the Predecessor in the Chapter 11 Cases. The first claim has been asserted as an administrative/priority claim in the amount of approximately $0.5 million and relates to management fees for services allegedly rendered by TEH in May and June 2009 and an unliquidated contingent claim relating to alleged workers’ compensation liabilities. We dispute the workers’ compensation liabilities claim in its entirety and a portion of the claimed management fees. Given our position, we have not recorded any liability associated with this Disputed Claim, which has yet to be adjudicated. In the second claim, TEH has asserted that the Predecessor should be responsible for payment of the entire amount of fees and expenses allocated to the Predecessor pursuant to the Allocation Order, which the Company calculates to be approximately $12.7 million, less approximately $2.3 million already paid on account of such fees and expenses and less the $3.8 million remaining in the professional fee escrow account. The Company, on the other hand, has taken the position that, pursuant to the Bankruptcy Plan, it is responsible only for the Predecessor’s appropriate allocation of professional fees and expenses that were unpaid at the time of confirmation of the Bankruptcy Plan, which would be an amount no more than the remaining balance of the professional fee escrow account. Given our position, we have not recorded any liability associated with this claim in excess of the remaining balance of the professional fee escrow account. Management cannot predict the outcome and no assurance can be given that the claims asserted will ultimately be disallowed or will not have a material adverse impact on the Company. Contingencies In the ordinary course of business, we enter into numerous agreements that contain standard guarantees and indemnities whereby we indemnify another party for breaches of representations and warranties. Many of these parties are also indemnified against any third party claim resulting from the transaction that is contemplated in the underlying agreement such as a lease agreement. While some of these guarantees extend only for the duration of the underlying agreement, many survive the expiration of the term of the agreement. There are no explicit limitations on the maximum potential amount of future payments that we could be required to make under some of these guarantees. We are unable to develop an estimate of the maximum potential amount of future payments to be made under these guarantees as the triggering events are not predictable. We maintain insurance coverage that mitigates some potential payments to be made. The Company and the Company’s Third Party Administrator for medical benefits are parties to a health plan related lawsuit (“Lawsuit”) arising from treatment of a former employee of the Company by Plaintiff (a hospital). Based on discussions with our legal counsel and based on the preliminary investigations to date, at this time management believes there is a reasonable possibility that the claims asserted against the Company in the Lawsuit could have a negative result to the Company. However, the Company believes that any exposure related to the Lawsuit would be immaterial to the operations of the Company. Given the preliminary nature of the Lawsuit (and the Company’s investigations of the allegations asserted therein), the Company believes the Lawsuit meets the “reasonably possible” criteria and therefore has not accrued any expense as of June 30, 2015 related to this matter. Environmental Matters Portions of Tropicana Las Vegas are known to contain asbestos as well as other environmental conditions, which may include the presence of mold. The environmental conditions may require remediation in isolated areas. The extent of such potential conditions cannot be determined definitively, and may result in additional expense in the event that additional or currently unknown conditions are detected.</t>
  </si>
  <si>
    <t>Note 8 - Stockholders' Equity</t>
  </si>
  <si>
    <t>Stockholders' Equity Note [Abstract]</t>
  </si>
  <si>
    <t>Stockholders' Equity Note Disclosure [Text Block]</t>
  </si>
  <si>
    <t>8 . Stockholders’ Equity Changes in Stockholders’ Equity Changes in stockholders’ equity for the six months ended June 30, 2015 were as follows ($ in thousands):
Balance, December 31, 2014 $ 252,228
Share-based compensation 1
Net loss (9,208 )
Accumulated other comprehensive income (loss) —
Balance, June 30, 2015 $ 243,021 Preferred Stock Dividends on the Company’s Preferred Stock are calculated at a rate of 12.5% per annum and are payable semi-annually in arrears, commencing in February 2010 for the Series 1 Preferred, August 2010 for the Series 2 Preferred, August 2011 for the Series 3 Preferred and February 2012 for the Series 4 Preferred. Dividends payable for each dividend period are computed on the basis of a 360-day year consisting of twelve 30-day months. Dividends on the Preferred Stock are cumulative. If for any reason our board of directors does not declare a dividend on the Preferred Stock for a particular dividend period, or if our board of directors declares less than a full dividend, we will remain obligated to pay the unpaid portion of the dividend for that period and the unpaid dividend will compound on each subsequent dividend date (meaning that dividends for future dividend periods will be calculated on any unpaid dividend amounts for prior dividend periods). There have been no cash dividends declared on our preferred stock since we issued each preferred stock series. We do not intend to pay cash dividends on our preferred stock for the foreseeable future. Our Amended and Restated Loan prohibits us from declaring dividends as long as there is outstanding debt. As of June 30, 2015, we had approximately $164.5 million in unrecorded dividend liability.</t>
  </si>
  <si>
    <t>Note 9 - Employee Benefit Plans</t>
  </si>
  <si>
    <t>Disclosure Text Block Supplement [Abstract]</t>
  </si>
  <si>
    <t>Compensation and Employee Benefit Plans [Text Block]</t>
  </si>
  <si>
    <t>9 . Emp l oyee Benefit Plans Collective B argaining A greements A significant portion of our labor force is covered by collective bargaining agreements. Although unions have been active in Las Vegas, we believe that we have a good working relationship with our union employees. As of June 30, 2015, 927 of our 1,544 employees, or 60%, were covered by collective bargaining agreements. Withdrawal from Collective Bargaining Unit Effective April 15, 2015, the International Union of Operating Engineers and Participating Employers disclaimed the Operating Engineers unit of approximately 20 employees working at the hotel. Although the bargaining agreement between the Company and the union expired on May 31, 2011, it continued operating on a month to month basis and the Company continued to make monthly contributions to their multi-employer defined benefit pension plan. The Company did not have a withdrawal liability from the Operating Engineers pension fund. Multi -Employer Pension P lan s We contribute to multi-employer defined benefit pension plans (collectively, “the Plans”) for certain of our union employees under the terms of the applicable bargaining agreements.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The contributions made by us were not individually significant to any of the respective Plans. The following table includes information on each of our multi-employer defined pension plans and the employer contributions made for the periods indicated.
Contributions for Contributions for
Three Months Ended June 30, Six Months Ended June 30,
Pension Plan Legal Name Plan No. Employer Expiration 2015 2014 2015 2014
Southern Nevada Culinary Workers and Bartenders Pension Plan Trust 001 88-6016617 5/31/18 $ 281,055 $ 266,842 $ 567,805 $ 541,950
Nevada Resort Association I.A.T.S.E. Local 720 Pension Trust 001 51-0144767 12/31/18 23,580 58,825 54,339 65,450
Western Conference of Teamsters Pension Trust 001 91-0681009 3/31/18 94,078 92,052 202,889 198,085
Central Pension Fund of the International Union of Operating Engineers and Participating Employers 001 36-6052390 4/15/15 17,624 64,387 92,054 136,258
Southwest Carpenters Joint Trust Fund 001 95-6042875 7/31/19 20,541 14,882 44,070 29,148
National Electrical Benefit Fund 001 88-6023284 2/28/17 4,945 4,257 10,602 9,152
International Painters and Allied Trades Industry Pension Fund 001 52-6073909 6/30/18 10,204 5,812 21,379 12,442
Total Contributions $ 452,027 $ 507,057 $ 993,138 $ 992,485 Employment Agreements We have entered into employment agreements with our executive officers and other members of management. These agreements generally have one to three year terms, typically indicate a base salary and often contain provisions for bonuses. Certain of the executives are also entitled to a separation payment if terminated without “cause” or upon voluntary termination of employment for “good reason” (as these terms are defined in the employment contracts). Termination Benefits of Executive Officers Mr. Alex Yemenidjian, our President and Chief Executive Officer, intends to terminate his employment with the Company in connection with the closing of the Merger. Other than payment in respect of his accrued vacation pay, estimated to be approximately $0.4 million as of June 30, 2015, Mr. Yemenidjian will not be entitled to any other payments or benefits pursuant to his employment agreement with the Company, dated July 1, 2009, or any other agreement with the Company in connection with the Merger, and has executed a waiver and release agreement to that effect. Ms. Joanne Beckett, our Vice President, General Counsel and Corporate Secretary’s employment agreement provides for a three-year term through September 30, 2017, subject to extension of the term for a one-year period at the Company’s election. Mr. Jason Goudie, our Vice President and Chief Financial Officer’s employment agreement provides for an initial term through July 7, 2016, subject to extension of the term for a one-year period at the Company’s election. If there is a “Qualifying Termination” that occurs in connection with or following the closing of the Merger, each executive is eligible to receive the maximum severance benefits which include six months’ salary and benefits continuation for Ms. Beckett, estimated to total approximately $0.2 million and six months’ salary and three months’ benefits continuation for Mr. Goudie, estimated to total approximately $0.1 million. Based on the fact that these severance benefits payments are solely contingent on the termination of employment of Ms. Beckett or Mr. Goudie, no liability was recorded as of June 30, 2015.</t>
  </si>
  <si>
    <t>Note 10 - Entry Intro Merger Agreement</t>
  </si>
  <si>
    <t>Business Combinations [Abstract]</t>
  </si>
  <si>
    <t>Business Combination Disclosure [Text Block]</t>
  </si>
  <si>
    <t>1 0 . Entry Into Merger Agreement On April 28, 2015, the Company entered into an Agreement and Plan of Merger (the “Merger Agreement”) with Penn National Gaming, Inc., a Pennsylvania corporation (“Parent”), LV Merger Sub, Inc., a Delaware corporation and a wholly-owned subsidiary of Parent (“Merger Sub”) and Trilliant Gaming Nevada, Inc. (as stockholder representative), providing for the acquisition of the Company by Parent. In accordance with the Merger Agreement, Merger Sub will merge with and into the Company (the “Merger”), with the Company continuing as the surviving entity and a wholly-owned subsidiary of Parent. According to the conditions set forth in the Merger Agreement, each share of issued and outstanding (i) class A common stock, par value $0.01 per share (“Class A Common Stock”) and (ii) preferred stock, par value $0.01 per share (“Preferred Stock”), of the Company, other than shares held by the Company in treasury or held by any Company subsidiary, owned by Parent or Merger Sub or with respect to which appraisal rights under Delaware law are properly exercised and not withdrawn, will be converted into the right to receive a pro rata portion (for such purpose, calculated as if each share of Preferred Stock had been converted to Class A Common Stock in accordance with its terms immediately prior to the effective time of the Merger) of aggregate merger consideration equal to $360,000,000, adjusted upward or downward pursuant to the terms of the Merger Agreement for certain items, including the amounts of the Company’s cash, indebtedness and working capital as of the Closing of the Merger, all as set forth in the Merger Agreement. The transaction is currently expected to be completed in the third quarter of 2015. The Merger Agreement contains representations, warranties and covenants of the parties customary for a transaction of this type. Completion of the Merger is subject to customary closing conditions, including, among others, (i) approval of the majority of the voting power of the outstanding shares of Class A Common Stock and Preferred Stock, voting together as a single class, entitled to vote, and two-thirds all votes cast (which approval was obtained following the execution and delivery of the Merger Agreement as described below), (ii) expiration or termination of the waiting period under the Hart-Scott-Rodino Antitrust Improvements Act of 1976, as amended, (iii) obtaining certain approvals from gaming authorities with regulatory jurisdiction over the Company and Parent, (iv) at least twenty calendar days having elapsed since the mailing to the Company’s stockholders of the definitive information statement with respect to the adoption of the Merger Agreement, and (v) absence of a Company Material Adverse Effect (as defined in the Merger Agreement) occurring after the date of the Merger Agreement. The receipt of financing by Parent or Merger Sub is not a condition to any of the parties’ obligations under the Merger Agreement. The Merger Agreement contains certain termination rights for Parent and the Company. In connection with the termination of the Merger Agreement under specified circumstances, Parent will be required to pay the Company a termination fee of up to $25,000,000 as set forth in the Merger Agreement. On April 29, 2015, following the execution and delivery of the Merger Agreement, stockholders of the Company holding, in the aggregate, shares of Class A Common Stock and shares of Preferred Stock, constituting approximately 83.4% of the voting power of the outstanding shares of the Class A Common Stock and Preferred Stock, together as a single class as of April 28, 2015, executed a written consent adopting the Merger Agreement and approving the transactions and agreements contemplated thereby. No further approval of the stockholders of the Company is required to approve and adopt the Merger Agreement and the transactions contemplated thereby. There can be no assurance that the Merger will be completed as contemplated. Furthermore, there are a number of risks and uncertainties to the Company’s business related to the pending Merger, including provisions in the Merger Agreement that place restrictions on the conduct of the Company’s business prior to the completion of the Merger. For additional information, please see Part II Item 1A Risk Factors. Merger Related Costs In connection with the Merger, the Company has incurred professional fees and other expenses totaling approximately $0.8 million and $1.1 million during the three and six months periods ended June 30, 2015, respectively. The most significant Merger related costs are legal fees, which are reflected in selling, general and administrative expenses in the accompanying condensed consolidated statements of operations and comprehensive loss. Approximately $0.8 million of merger related legal fees were accrued as of June 30, 2015. Merger Transaction Bonus The Compensation Committee of our Board of Directors adopted and approved an equity bonus pool of up to $2.0 million in the aggregate (the “Bonus Pool”) pursuant to which the Company may pay Merger transaction bonuses to employees of the Company that have the title of Vice President or above including the Chief Executive Officer. The allocation of the Bonus Pool has yet to be determined. Our President and Chief Executive Officer will make a recommendation to the Board of Directors, which is subject to approval by the Board prior to the closing of the Merger transaction. A portion of the Bonus Pool may be allocated to Ms. Beckett, Mr. Goudie and Mr. Yemenidjian. Given that the Bonus Pool is only to be paid in connection with the closing of the Merger, no liability was recorded as of June 30, 2015. Indemnification of Directors and Executive Officers; Directors’ and Officers’ Insurance Under the Merger Agreement, each current and former director and officer of the Company and its subsidiaries are entitled to continuing indemnification from and after the effective date by the surviving corporation against losses arising out of or related to such persons’ service as a director or officer of the Company or its subsidiaries, and services performed by them at the request of the Company or its subsidiaries at or prior to the effective date, whether asserted or claimed prior to or after the effective date of the merger, including the transactions contemplated by the Merger Agreement. In addition, the Company has agreed to obtain and fully pay the premium for the extension of the directors’ and officers’ liability coverage of the Company’s existing directors’ and officers’ insurance policies for a claims reporting or discovery period of six (6) years after the effective date of the merger. We expect this policy to cost approximately $0.1 million at the closing of the Merger.</t>
  </si>
  <si>
    <t>Note 11 - Subsequent Events</t>
  </si>
  <si>
    <t>Accounting Policies [Abstract]</t>
  </si>
  <si>
    <t>Significant Accounting Policies [Text Block]</t>
  </si>
  <si>
    <t>1 1 . Subsequent Events We have evaluated all activity through the issuance date of the condensed consolidated financial statements, and concluded that no material subsequent events have occurred that require recognition in the condensed consolidated financial statements or disclosure in the notes to the condensed consolidated financial statements.</t>
  </si>
  <si>
    <t>Accounting Policies, by Policy (Policies)</t>
  </si>
  <si>
    <t>Use of Estimates, Policy [Policy Text Block]</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customer loyalty program liability, and self-insurance reserves. Actual results may differ from those estimates.</t>
  </si>
  <si>
    <t>Fair Value Measurement, Policy [Policy Text Block]</t>
  </si>
  <si>
    <t>Fair Value Measurement The fair values of cash and cash equivalents, restricted cash, accounts receivable and accounts payable approximate carrying values due to the short maturity of these items. It was not practicable to determine the fair market value of the revolving credit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ther long-term obligations approximates carrying value. 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June 30, 2015, the Company had no assets or liabilities measured at fair value on a recurring basis.</t>
  </si>
  <si>
    <t>Promotional Allowances, Policy [Policy Text Block]</t>
  </si>
  <si>
    <t xml:space="preserve">Promotional Allowances The retail value of rooms, food and beverage, and other services provided to customers on a complimentary basis are included in gross revenues with a corresponding offsetting amount included in promotional allowances. The estimated costs of providing these promotional allowances are included in casino operating expenses. The amounts in promotional allowances and the cost of providing such promotional allowances are as follows for the periods indicated ($ in thousands):
Three Months Ended June 30, Six Months Ended June 30,
2015 2014 2015 2014
Retail Value of Promotional Allowances
Room $ 1,331 $ 1,325 $ 2,579 $ 2,612
Food and beverage 1,284 1,165 2,590 2,328
Other 95 101 152 144
Total $ 2,710 $ 2,591 $ 5,321 $ 5,084
Cost of Promotional Allowances
Room $ 693 $ 688 $ 1,296 $ 1,274
Food and beverage 1,191 1,167 2,442 2,346
Other 186 180 290 275
Total $ 2,070 $ 2,035 $ 4,028 $ 3,895 </t>
  </si>
  <si>
    <t>Note 2 - Basis of Presentation (Tables)</t>
  </si>
  <si>
    <t>Schedule of Other Operating Cost and Expense, by Component [Table Text Block]</t>
  </si>
  <si>
    <t xml:space="preserve">Three Months Ended June 30, Six Months Ended June 30,
2015 2014 2015 2014
Retail Value of Promotional Allowances
Room $ 1,331 $ 1,325 $ 2,579 $ 2,612
Food and beverage 1,284 1,165 2,590 2,328
Other 95 101 152 144
Total $ 2,710 $ 2,591 $ 5,321 $ 5,084
Cost of Promotional Allowances
Room $ 693 $ 688 $ 1,296 $ 1,274
Food and beverage 1,191 1,167 2,442 2,346
Other 186 180 290 275
Total $ 2,070 $ 2,035 $ 4,028 $ 3,895 </t>
  </si>
  <si>
    <t>Note 4 - Property and Equipment (Tables)</t>
  </si>
  <si>
    <t>Property, Plant and Equipment [Table Text Block]</t>
  </si>
  <si>
    <t xml:space="preserve">June 30, (Unaudited) December 31,
Land and improvements $ 203,980 $ 203,980
Building and improvements 128,457 128,158
Furniture, fixtures and equipment 61,625 60,320
Capital leases 5,526 2,463
Construction in progress 2,328 3,616
401,916 398,537
Less: accumulated depreciation and amortization (88,112 ) (79,826 )
Property and equipment, net $ 313,804 $ 318,711 </t>
  </si>
  <si>
    <t>Note 5 - Debt (Tables)</t>
  </si>
  <si>
    <t>Schedule of Long-term Debt Instruments [Table Text Block]</t>
  </si>
  <si>
    <t xml:space="preserve">June 30, 2015 (Unaudited) December 31, 2014
Revolver A, $50 million limit $ 49,691 $ 49,765
Revolver B, $5 million limit 5,000 5,000
Revolver C, $10 million limit 5,000 7,500
Other long-term debt 3,757 2,220
63,448 64,485
Less current portion (1,560 ) (1,251 )
Total long-term debt, net $ 61,888 $ 63,234 </t>
  </si>
  <si>
    <t>Interest Income and Interest Expense Disclosure [Table Text Block]</t>
  </si>
  <si>
    <t xml:space="preserve">Three Months Ended June 30, Six Months Ended June 30,
2015 2014 2015 2014
Interest incurred $ 639 $ 613 $ 1,290 $ 1,240 </t>
  </si>
  <si>
    <t>Schedule of Debt Amortization Incurred [Table Text Block]</t>
  </si>
  <si>
    <t xml:space="preserve">Three Months Ended June 30, Six Months Ended June 30,
2015 2014 2015 2014
Amortization of debt issuance cost $ 175 $ 175 $ 351 $ 351 </t>
  </si>
  <si>
    <t>Schedule of Capital Lease Payments [Table Text Block]</t>
  </si>
  <si>
    <t xml:space="preserve">Three Months Ended June 30, Six Months Ended June 30,
2015 2014 2015 2014
Principal payments under capital leases $ 514 $ 209 $ 685 $ 417 </t>
  </si>
  <si>
    <t>Note 6 - Related Party Transactions (Tables)</t>
  </si>
  <si>
    <t>Schedule of Related Party Transactions [Table Text Block]</t>
  </si>
  <si>
    <t xml:space="preserve">Three Months Ended June 30, Six Months Ended June 30,
2015 2014 2015 2014
Management fee expense $ 709 $ 630 $ 1,364 $ 1,257 </t>
  </si>
  <si>
    <t>Note 8 - Stockholders' Equity (Tables)</t>
  </si>
  <si>
    <t>Schedule of Stockholders Equity [Table Text Block]</t>
  </si>
  <si>
    <t xml:space="preserve">Balance, December 31, 2014 $ 252,228
Share-based compensation 1
Net loss (9,208 )
Accumulated other comprehensive income (loss) —
Balance, June 30, 2015 $ 243,021 </t>
  </si>
  <si>
    <t>Note 9 - Employee Benefit Plans (Tables)</t>
  </si>
  <si>
    <t>Schedule of Multiemployer Plans [Table Text Block]</t>
  </si>
  <si>
    <t xml:space="preserve">Contributions for Contributions for
Three Months Ended June 30, Six Months Ended June 30,
Pension Plan Legal Name Plan No. Employer Expiration 2015 2014 2015 2014
Southern Nevada Culinary Workers and Bartenders Pension Plan Trust 001 88-6016617 5/31/18 $ 281,055 $ 266,842 $ 567,805 $ 541,950
Nevada Resort Association I.A.T.S.E. Local 720 Pension Trust 001 51-0144767 12/31/18 23,580 58,825 54,339 65,450
Western Conference of Teamsters Pension Trust 001 91-0681009 3/31/18 94,078 92,052 202,889 198,085
Central Pension Fund of the International Union of Operating Engineers and Participating Employers 001 36-6052390 4/15/15 17,624 64,387 92,054 136,258
Southwest Carpenters Joint Trust Fund 001 95-6042875 7/31/19 20,541 14,882 44,070 29,148
National Electrical Benefit Fund 001 88-6023284 2/28/17 4,945 4,257 10,602 9,152
International Painters and Allied Trades Industry Pension Fund 001 52-6073909 6/30/18 10,204 5,812 21,379 12,442
Total Contributions $ 452,027 $ 507,057 $ 993,138 $ 992,485 </t>
  </si>
  <si>
    <t>Note 1 - Organization and Nature of Business (Details) $ in Millions</t>
  </si>
  <si>
    <t>12 Months Ended</t>
  </si>
  <si>
    <t>Dec. 31, 2014USD ($)</t>
  </si>
  <si>
    <t>Jun. 30, 2015aft²</t>
  </si>
  <si>
    <t>Note 1 - Organization and Nature of Business (Details) [Line Items]</t>
  </si>
  <si>
    <t>Number of Entertainment Venues</t>
  </si>
  <si>
    <t>Proceeds from Issuance or Sale of Equity (in Dollars) | $</t>
  </si>
  <si>
    <t>Parent Company [Member]</t>
  </si>
  <si>
    <t>Area of Land (in Acres) | a</t>
  </si>
  <si>
    <t>Formal Dining [Member]</t>
  </si>
  <si>
    <t>Number of Restaurants</t>
  </si>
  <si>
    <t>Casual Dining [Member]</t>
  </si>
  <si>
    <t>Hotel Rooms and Suites [Member]</t>
  </si>
  <si>
    <t>Number of Units in Real Estate Property</t>
  </si>
  <si>
    <t>Casino Floor [Member]</t>
  </si>
  <si>
    <t>Area of Real Estate Property (in Square Feet)</t>
  </si>
  <si>
    <t>Flexible Space [Member]</t>
  </si>
  <si>
    <t>Note 2 - Basis of Presentation (Details) - Promotional Allowances - USD ($) $ in Thousands</t>
  </si>
  <si>
    <t>Retail Value of Promotional Allowances</t>
  </si>
  <si>
    <t>Retail value of promotional allowances</t>
  </si>
  <si>
    <t>Cost of Promotional Allowances</t>
  </si>
  <si>
    <t>Cost of promotional allowances</t>
  </si>
  <si>
    <t>Allowance for Promotions [Member]</t>
  </si>
  <si>
    <t>Allowance for Promotions [Member] | Room [Member]</t>
  </si>
  <si>
    <t>Allowance for Promotions [Member] | Food and Beverage [Member]</t>
  </si>
  <si>
    <t>Allowance for Promotions [Member] | Other Casino Expense [Member]</t>
  </si>
  <si>
    <t>Note 4 - Property and Equipment (Details) - Components of Property Plant and Equipment - USD ($) $ in Thousands</t>
  </si>
  <si>
    <t>Property, Plant and Equipment [Line Items]</t>
  </si>
  <si>
    <t>Property plant and equipment, gross</t>
  </si>
  <si>
    <t>Less: accumulated depreciation and amortization</t>
  </si>
  <si>
    <t>Land and Land Improvements [Member]</t>
  </si>
  <si>
    <t>Building and Building Improvements [Member]</t>
  </si>
  <si>
    <t>Furniture and Fixtures [Member]</t>
  </si>
  <si>
    <t>Assets Held under Capital Leases [Member]</t>
  </si>
  <si>
    <t>Construction in Progress [Member]</t>
  </si>
  <si>
    <t>Note 5 - Debt (Details) - USD ($)</t>
  </si>
  <si>
    <t>May. 01, 2015</t>
  </si>
  <si>
    <t>Dec. 01, 2014</t>
  </si>
  <si>
    <t>Jul. 01, 2014</t>
  </si>
  <si>
    <t>May. 01, 2014</t>
  </si>
  <si>
    <t>Dec. 21, 2012</t>
  </si>
  <si>
    <t>Jan. 31, 2015</t>
  </si>
  <si>
    <t>Note 5 - Debt (Details) [Line Items]</t>
  </si>
  <si>
    <t>Line of Credit Facility, Maximum Borrowing Capacity</t>
  </si>
  <si>
    <t>Line of Credit Facility, Unused Capacity, Commitment Fee Percentage</t>
  </si>
  <si>
    <t>0.50%</t>
  </si>
  <si>
    <t>Restricted Cash and Cash Equivalents, Current</t>
  </si>
  <si>
    <t>Other Loans Payable, Current</t>
  </si>
  <si>
    <t>Revolver A [Member]</t>
  </si>
  <si>
    <t>Line of Credit Facility, Interest Rate at Period End</t>
  </si>
  <si>
    <t>4.00%</t>
  </si>
  <si>
    <t>Revolver B [Member]</t>
  </si>
  <si>
    <t>5.00%</t>
  </si>
  <si>
    <t>Revolver C [Member]</t>
  </si>
  <si>
    <t>6.00%</t>
  </si>
  <si>
    <t>Equipment and Improvement in Tropicana Pavilion Space [Member] | Onset Financial Inc [Member]</t>
  </si>
  <si>
    <t>Capital Lease Obligations Incurred</t>
  </si>
  <si>
    <t>Interest Reserve [Member]</t>
  </si>
  <si>
    <t>Financing Agreement 1 [Member] | AFCO Premium Credit LLC [Member]</t>
  </si>
  <si>
    <t>Debt Instrument, Term</t>
  </si>
  <si>
    <t>11 months</t>
  </si>
  <si>
    <t>Interest Expense, Other Short-term Borrowings</t>
  </si>
  <si>
    <t>Debt Instrument, Interest Rate, Stated Percentage</t>
  </si>
  <si>
    <t>3.196%</t>
  </si>
  <si>
    <t>Financing Agreement 2 [Member] | AFCO Premium Credit LLC [Member]</t>
  </si>
  <si>
    <t>Financing Agreement 3 [Member] | AFCO Premium Credit LLC [Member]</t>
  </si>
  <si>
    <t>Financing Agreement 4 [Member] | AFCO Premium Credit LLC [Member]</t>
  </si>
  <si>
    <t>11 years</t>
  </si>
  <si>
    <t>3.25%</t>
  </si>
  <si>
    <t>Minimum [Member] | Cash [Member]</t>
  </si>
  <si>
    <t>Note 5 - Debt (Details) - Long-Term Debt - USD ($) $ in Thousands</t>
  </si>
  <si>
    <t>Debt Instrument [Line Items]</t>
  </si>
  <si>
    <t>Other long-term debt</t>
  </si>
  <si>
    <t>Less current portion</t>
  </si>
  <si>
    <t>Total long-term debt, net</t>
  </si>
  <si>
    <t>Line of Credit</t>
  </si>
  <si>
    <t>Note 5 - Debt (Details) - Long-Term Debt (Parentheticals) - USD ($) $ in Millions</t>
  </si>
  <si>
    <t>Line of Credit, Limit</t>
  </si>
  <si>
    <t>Note 5 - Debt (Details) - Interest Expense - USD ($) $ in Thousands</t>
  </si>
  <si>
    <t>Interest Expense [Abstract]</t>
  </si>
  <si>
    <t>Interest incurred</t>
  </si>
  <si>
    <t>Note 5 - Debt (Details) - Amortization Expense - USD ($) $ in Thousands</t>
  </si>
  <si>
    <t>Amortization Expense [Abstract]</t>
  </si>
  <si>
    <t>Amortization of debt issuance cost</t>
  </si>
  <si>
    <t>Note 5 - Debt (Details) - Capital Leases - USD ($) $ in Thousands</t>
  </si>
  <si>
    <t>Capital Leases [Abstract]</t>
  </si>
  <si>
    <t>Principal payments under capital leases</t>
  </si>
  <si>
    <t>Note 6 - Related Party Transactions (Details) - USD ($)</t>
  </si>
  <si>
    <t>1 Months Ended</t>
  </si>
  <si>
    <t>Mar. 31, 2015</t>
  </si>
  <si>
    <t>Aug. 31, 2015</t>
  </si>
  <si>
    <t>Note 6 - Related Party Transactions (Details) [Line Items]</t>
  </si>
  <si>
    <t>Accrued Management Fees</t>
  </si>
  <si>
    <t>Onex Armenco Gaming Entities [Member]</t>
  </si>
  <si>
    <t>Limited Liability Company (LLC) or Limited Partnership (LP), Managing Member or General Partner, Ownership Interest</t>
  </si>
  <si>
    <t>82.65%</t>
  </si>
  <si>
    <t>Armenco Lease [Member]</t>
  </si>
  <si>
    <t>Due to Related Parties</t>
  </si>
  <si>
    <t>Chairman, CEO, and President, One Director, and Chairman of Onex Corp [Member] | Trilliant Gaming [Member]</t>
  </si>
  <si>
    <t>Subsidiary of Limited Liability Company or Limited Partnership, Ownership Interest</t>
  </si>
  <si>
    <t>100.00%</t>
  </si>
  <si>
    <t>Trilliant [Member]</t>
  </si>
  <si>
    <t>Management Fees, Percent of Net Revenues</t>
  </si>
  <si>
    <t>2.00%</t>
  </si>
  <si>
    <t>Management Fees, Percent of EBITDA</t>
  </si>
  <si>
    <t>Management Fee Interest Rate Percentage</t>
  </si>
  <si>
    <t>Trilliant [Member] | Management Fees Associated With Income Tax Reimbursement [Member]</t>
  </si>
  <si>
    <t>Payments To Related Party</t>
  </si>
  <si>
    <t>Trilliant [Member] | Accrued Interest on Management Fees [Member]</t>
  </si>
  <si>
    <t>Trilliant [Member] | Accrued Interest on Management Fees [Member] | Scenario, Forecast [Member]</t>
  </si>
  <si>
    <t>Trilliant [Member] | Termination Fee [Member]</t>
  </si>
  <si>
    <t>Trilliant [Member] | Termination Fee [Member] | Scenario, Example [Member]</t>
  </si>
  <si>
    <t>Armenco and Trilliant [Member]</t>
  </si>
  <si>
    <t>Armenco and Trilliant [Member] | Management Fees [Member]</t>
  </si>
  <si>
    <t>Related Party EBITDA Condition</t>
  </si>
  <si>
    <t>Note 6 - Related Party Transactions (Details) - Management Fees - USD ($) $ in Thousands</t>
  </si>
  <si>
    <t>Management Fees [Member]</t>
  </si>
  <si>
    <t>Related Party Transaction [Line Items]</t>
  </si>
  <si>
    <t>Management fee expense</t>
  </si>
  <si>
    <t>Note 7 - Commitments and Contingencies (Details)</t>
  </si>
  <si>
    <t>May. 01, 2014USD ($)</t>
  </si>
  <si>
    <t>Jul. 02, 2009USD ($)</t>
  </si>
  <si>
    <t>Jun. 30, 2015USD ($)</t>
  </si>
  <si>
    <t>Jun. 30, 2014USD ($)</t>
  </si>
  <si>
    <t>Dec. 30, 2014</t>
  </si>
  <si>
    <t>May. 05, 2008</t>
  </si>
  <si>
    <t>Note 7 - Commitments and Contingencies (Details) [Line Items]</t>
  </si>
  <si>
    <t>Self Insurance Reserve</t>
  </si>
  <si>
    <t>Customer Loyalty Program Liability, Current</t>
  </si>
  <si>
    <t>Gain (Loss) on Contract Termination</t>
  </si>
  <si>
    <t>Gain (Loss) on Disposition of Assets</t>
  </si>
  <si>
    <t>Number of Reorganization Plans</t>
  </si>
  <si>
    <t>Bankruptcy Liability for Predecessor's Unsecured Claims</t>
  </si>
  <si>
    <t>Debtor Reorganization Items, Legal and Advisory Professional Fees Requested</t>
  </si>
  <si>
    <t>Debtor Reorganization Items, Legal and Advisory Professional Fees Estimate</t>
  </si>
  <si>
    <t>Debtor Reorganization Items, Legal and Advisory Professional Fees, Restricted Funds</t>
  </si>
  <si>
    <t>Unsecured Creditors [Member]</t>
  </si>
  <si>
    <t>Bankruptcy Claims, Amount Paid to Settle Claims</t>
  </si>
  <si>
    <t>Professional Administrative Expenses [Member]</t>
  </si>
  <si>
    <t>Havana Room and Beach Club [Member]</t>
  </si>
  <si>
    <t>On First Day of Sign Up [Member]</t>
  </si>
  <si>
    <t>Promotion, Percent of Reimbursement of Losses, Per Customer</t>
  </si>
  <si>
    <t>50.00%</t>
  </si>
  <si>
    <t>Thirty Days After Loss Up to One Year from Initial Play [Member]</t>
  </si>
  <si>
    <t>Administrative/Priority Claim [Member]</t>
  </si>
  <si>
    <t>Debtor Reorganization Items Dispute of Professional Fee Claims</t>
  </si>
  <si>
    <t>Accounts Payable and Accrued Liabilities [Member]</t>
  </si>
  <si>
    <t>Debtor Reorganization Items, Liability for Expected Allowed Claims</t>
  </si>
  <si>
    <t>Tenant [Member]</t>
  </si>
  <si>
    <t>Security Deposit</t>
  </si>
  <si>
    <t>Lessor Leasing Arrangements, Operating Leases, Term of Contract</t>
  </si>
  <si>
    <t>10 years</t>
  </si>
  <si>
    <t>Lessor Leasing Arrangements, Operating Leases, Lease Guaranty</t>
  </si>
  <si>
    <t>Wimar Tahoe Corporation and Columbia Sussex Corporation [Member]</t>
  </si>
  <si>
    <t>Loss Contingency, Damages Sought, Value</t>
  </si>
  <si>
    <t>Judicial Ruling [Member] | Tropical Entertainment Holdings LLC [Member]</t>
  </si>
  <si>
    <t>Percent of Fees Allocated to Debtor</t>
  </si>
  <si>
    <t>75.00%</t>
  </si>
  <si>
    <t>Judicial Ruling [Member] | Predecessor [Member]</t>
  </si>
  <si>
    <t>25.00%</t>
  </si>
  <si>
    <t>State of Nevada Letter of Credit [Member]</t>
  </si>
  <si>
    <t>Letters of Credit Outstanding, Amount</t>
  </si>
  <si>
    <t>Starbucks [Member]</t>
  </si>
  <si>
    <t>Licensing Agreement Term</t>
  </si>
  <si>
    <t>Maximum [Member]</t>
  </si>
  <si>
    <t>Promotion, Reimbursement of Losses, Per Customer</t>
  </si>
  <si>
    <t>Promotion, Duration of Reimbursement of Losses, Per Customer</t>
  </si>
  <si>
    <t>1 year</t>
  </si>
  <si>
    <t>Minimum [Member]</t>
  </si>
  <si>
    <t>30 days</t>
  </si>
  <si>
    <t>Note 8 - Stockholders' Equity (Details) - Jun. 30, 2015 - USD ($) $ in Millions</t>
  </si>
  <si>
    <t>Total</t>
  </si>
  <si>
    <t>Preferred Stock, Dividend Rate, Percentage</t>
  </si>
  <si>
    <t>12.50%</t>
  </si>
  <si>
    <t>Preferred Stock, Unrecorded Dividend Liability</t>
  </si>
  <si>
    <t>Note 8 - Stockholders' Equity (Details) - Changes in Stockholders’ Equity - USD ($) $ in Thousands</t>
  </si>
  <si>
    <t>Changes in Stockholders’ Equity [Abstract]</t>
  </si>
  <si>
    <t>Balance, December 31, 2014</t>
  </si>
  <si>
    <t>Balance, June 30, 2015</t>
  </si>
  <si>
    <t>Note 9 - Employee Benefit Plans (Details) $ in Millions</t>
  </si>
  <si>
    <t>Apr. 15, 2015</t>
  </si>
  <si>
    <t>Note 9 - Employee Benefit Plans (Details) [Line Items]</t>
  </si>
  <si>
    <t>Entity Number of Employees</t>
  </si>
  <si>
    <t>Chief Executive Officer [Member]</t>
  </si>
  <si>
    <t>Accrued Vacation</t>
  </si>
  <si>
    <t>Covered by Collective Bargaining Agreements [Member]</t>
  </si>
  <si>
    <t>Percentage of Employees Covered by Collective Bargaining Agreements</t>
  </si>
  <si>
    <t>60.00%</t>
  </si>
  <si>
    <t>Operating Engineers Unit Disclaimed [Member]</t>
  </si>
  <si>
    <t>Merger Agreement [Member] | Vice President [Member]</t>
  </si>
  <si>
    <t>Business Combination, Transaction Costs, Estimated Termination Benefits</t>
  </si>
  <si>
    <t>Merger Agreement [Member] | Chief Financial Officer [Member]</t>
  </si>
  <si>
    <t>Merger Agreement [Member] | Merger Termination Benefits [Member]</t>
  </si>
  <si>
    <t>Business Combination, Liabilities Arising from Contingencies, Amount Recognized</t>
  </si>
  <si>
    <t>Note 9 - Employee Benefit Plans (Details) - Defined Pension Plans and Employer Contributions Made - USD ($) $ in Thousands</t>
  </si>
  <si>
    <t>Multiemployer Plans [Line Items]</t>
  </si>
  <si>
    <t>Contributions</t>
  </si>
  <si>
    <t>Southern Nevada Culinary Workers and Bartenders Pension Plan Trust [Member]</t>
  </si>
  <si>
    <t>Nevada Resort Association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i>
    <t>Note 10 - Entry Intro Merger Agreement (Details) - USD ($)</t>
  </si>
  <si>
    <t>Apr. 28, 2015</t>
  </si>
  <si>
    <t>Note 10 - Entry Intro Merger Agreement (Details) [Line Items]</t>
  </si>
  <si>
    <t>Common Stock, Par or Stated Value Per Share (in Dollars per share)</t>
  </si>
  <si>
    <t>Merger Agreement [Member]</t>
  </si>
  <si>
    <t>Business Combination, Contingent Consideration, Asset</t>
  </si>
  <si>
    <t>Merger Agreement, Termination Fee</t>
  </si>
  <si>
    <t>Merger Agreement, Approval, Voting Power of Outstanding Shares</t>
  </si>
  <si>
    <t>83.40%</t>
  </si>
  <si>
    <t>Business Combination, Acquisition Related Costs</t>
  </si>
  <si>
    <t>Business Acquisition, Transaction Costs</t>
  </si>
  <si>
    <t>Business Acquisition, Transaction Costs, Bonus Reserve</t>
  </si>
  <si>
    <t>Accrued Bonuses</t>
  </si>
  <si>
    <t>Business Combination, Indemnification Assets, Amount as of Acquisition Date</t>
  </si>
  <si>
    <t>Merger Agreement [Member] | Preferred Stock [Member]</t>
  </si>
  <si>
    <t>Preferred Stock, Par or Stated Value Per Share (in Dollars per share)</t>
  </si>
  <si>
    <t>Merger Agreement [Member] | Common Class 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79046</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5</v>
      </c>
    </row>
    <row r="15" spans="1:3">
      <c r="A15" s="4" t="s">
        <v>24</v>
      </c>
      <c r="B15" s="6" t="s">
        <v>25</v>
      </c>
    </row>
    <row r="16" spans="1:3">
      <c r="A16" s="4" t="s">
        <v>26</v>
      </c>
    </row>
    <row r="17" spans="1:3">
      <c r="A17" s="3" t="s">
        <v>4</v>
      </c>
    </row>
    <row r="18" spans="1:3">
      <c r="A18" s="4" t="s">
        <v>27</v>
      </c>
      <c r="C18" s="5" t="n">
        <v>0</v>
      </c>
    </row>
    <row r="19" spans="1:3">
      <c r="A19" s="4" t="s">
        <v>28</v>
      </c>
    </row>
    <row r="20" spans="1:3">
      <c r="A20" s="3" t="s">
        <v>4</v>
      </c>
    </row>
    <row r="21" spans="1:3">
      <c r="A21" s="4" t="s">
        <v>27</v>
      </c>
      <c r="C21" s="5" t="n">
        <v>4669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61</v>
      </c>
      <c r="C3" s="7" t="n">
        <v>10315</v>
      </c>
    </row>
    <row r="4" spans="1:3">
      <c r="A4" s="4" t="s">
        <v>33</v>
      </c>
      <c r="B4" s="5" t="n">
        <v>5329</v>
      </c>
      <c r="C4" s="5" t="n">
        <v>5021</v>
      </c>
    </row>
    <row r="5" spans="1:3">
      <c r="A5" s="4" t="s">
        <v>34</v>
      </c>
      <c r="B5" s="5" t="n">
        <v>4167</v>
      </c>
      <c r="C5" s="5" t="n">
        <v>4053</v>
      </c>
    </row>
    <row r="6" spans="1:3">
      <c r="A6" s="4" t="s">
        <v>35</v>
      </c>
      <c r="B6" s="5" t="n">
        <v>650</v>
      </c>
      <c r="C6" s="5" t="n">
        <v>587</v>
      </c>
    </row>
    <row r="7" spans="1:3">
      <c r="A7" s="4" t="s">
        <v>36</v>
      </c>
      <c r="B7" s="5" t="n">
        <v>2224</v>
      </c>
      <c r="C7" s="5" t="n">
        <v>2968</v>
      </c>
    </row>
    <row r="8" spans="1:3">
      <c r="A8" s="4" t="s">
        <v>37</v>
      </c>
      <c r="B8" s="5" t="n">
        <v>20531</v>
      </c>
      <c r="C8" s="5" t="n">
        <v>22944</v>
      </c>
    </row>
    <row r="9" spans="1:3">
      <c r="A9" s="4" t="s">
        <v>38</v>
      </c>
      <c r="B9" s="5" t="n">
        <v>313804</v>
      </c>
      <c r="C9" s="5" t="n">
        <v>318711</v>
      </c>
    </row>
    <row r="10" spans="1:3">
      <c r="A10" s="4" t="s">
        <v>39</v>
      </c>
      <c r="B10" s="5" t="n">
        <v>3316</v>
      </c>
      <c r="C10" s="5" t="n">
        <v>3590</v>
      </c>
    </row>
    <row r="11" spans="1:3">
      <c r="A11" s="4" t="s">
        <v>40</v>
      </c>
      <c r="B11" s="5" t="n">
        <v>337651</v>
      </c>
      <c r="C11" s="5" t="n">
        <v>345245</v>
      </c>
    </row>
    <row r="12" spans="1:3">
      <c r="A12" s="3" t="s">
        <v>41</v>
      </c>
    </row>
    <row r="13" spans="1:3">
      <c r="A13" s="4" t="s">
        <v>42</v>
      </c>
      <c r="B13" s="5" t="n">
        <v>1560</v>
      </c>
      <c r="C13" s="5" t="n">
        <v>1251</v>
      </c>
    </row>
    <row r="14" spans="1:3">
      <c r="A14" s="4" t="s">
        <v>43</v>
      </c>
      <c r="B14" s="5" t="n">
        <v>278</v>
      </c>
      <c r="C14" s="5" t="n">
        <v>483</v>
      </c>
    </row>
    <row r="15" spans="1:3">
      <c r="A15" s="4" t="s">
        <v>44</v>
      </c>
      <c r="B15" s="5" t="n">
        <v>8685</v>
      </c>
      <c r="C15" s="5" t="n">
        <v>8368</v>
      </c>
    </row>
    <row r="16" spans="1:3">
      <c r="A16" s="4" t="s">
        <v>45</v>
      </c>
      <c r="C16" s="5" t="n">
        <v>164</v>
      </c>
    </row>
    <row r="17" spans="1:3">
      <c r="A17" s="4" t="s">
        <v>46</v>
      </c>
      <c r="B17" s="5" t="n">
        <v>6192</v>
      </c>
      <c r="C17" s="5" t="n">
        <v>4345</v>
      </c>
    </row>
    <row r="18" spans="1:3">
      <c r="A18" s="4" t="s">
        <v>47</v>
      </c>
      <c r="B18" s="5" t="n">
        <v>1363</v>
      </c>
      <c r="C18" s="5" t="n">
        <v>1585</v>
      </c>
    </row>
    <row r="19" spans="1:3">
      <c r="A19" s="4" t="s">
        <v>48</v>
      </c>
      <c r="B19" s="5" t="n">
        <v>3679</v>
      </c>
      <c r="C19" s="5" t="n">
        <v>3818</v>
      </c>
    </row>
    <row r="20" spans="1:3">
      <c r="A20" s="4" t="s">
        <v>49</v>
      </c>
      <c r="B20" s="5" t="n">
        <v>21757</v>
      </c>
      <c r="C20" s="5" t="n">
        <v>20014</v>
      </c>
    </row>
    <row r="21" spans="1:3">
      <c r="A21" s="4" t="s">
        <v>50</v>
      </c>
      <c r="B21" s="5" t="n">
        <v>61888</v>
      </c>
      <c r="C21" s="5" t="n">
        <v>63234</v>
      </c>
    </row>
    <row r="22" spans="1:3">
      <c r="A22" s="4" t="s">
        <v>51</v>
      </c>
      <c r="B22" s="5" t="n">
        <v>10653</v>
      </c>
      <c r="C22" s="5" t="n">
        <v>9380</v>
      </c>
    </row>
    <row r="23" spans="1:3">
      <c r="A23" s="4" t="s">
        <v>52</v>
      </c>
      <c r="B23" s="5" t="n">
        <v>332</v>
      </c>
      <c r="C23" s="5" t="n">
        <v>389</v>
      </c>
    </row>
    <row r="24" spans="1:3">
      <c r="A24" s="4" t="s">
        <v>53</v>
      </c>
      <c r="B24" s="7" t="n">
        <v>94630</v>
      </c>
      <c r="C24" s="7" t="n">
        <v>93017</v>
      </c>
    </row>
    <row r="25" spans="1:3">
      <c r="A25" s="4" t="s">
        <v>54</v>
      </c>
    </row>
    <row r="26" spans="1:3">
      <c r="A26" s="3" t="s">
        <v>55</v>
      </c>
    </row>
    <row r="27" spans="1:3">
      <c r="A27" s="4" t="s">
        <v>56</v>
      </c>
      <c r="B27" s="7" t="n">
        <v>436209</v>
      </c>
      <c r="C27" s="7" t="n">
        <v>436208</v>
      </c>
    </row>
    <row r="28" spans="1:3">
      <c r="A28" s="4" t="s">
        <v>57</v>
      </c>
      <c r="B28" s="5" t="n">
        <v>-193255</v>
      </c>
      <c r="C28" s="5" t="n">
        <v>-184047</v>
      </c>
    </row>
    <row r="29" spans="1:3">
      <c r="A29" s="4" t="s">
        <v>58</v>
      </c>
      <c r="B29" s="5" t="n">
        <v>243021</v>
      </c>
      <c r="C29" s="5" t="n">
        <v>252228</v>
      </c>
    </row>
    <row r="30" spans="1:3">
      <c r="A30" s="4" t="s">
        <v>59</v>
      </c>
      <c r="B30" s="5" t="n">
        <v>337651</v>
      </c>
      <c r="C30" s="5" t="n">
        <v>345245</v>
      </c>
    </row>
    <row r="31" spans="1:3">
      <c r="A31" s="4" t="s">
        <v>60</v>
      </c>
    </row>
    <row r="32" spans="1:3">
      <c r="A32" s="3" t="s">
        <v>55</v>
      </c>
    </row>
    <row r="33" spans="1:3">
      <c r="A33" s="4" t="s">
        <v>61</v>
      </c>
      <c r="B33" s="5" t="n">
        <v>8</v>
      </c>
      <c r="C33" s="5" t="n">
        <v>8</v>
      </c>
    </row>
    <row r="34" spans="1:3">
      <c r="A34" s="4" t="s">
        <v>62</v>
      </c>
    </row>
    <row r="35" spans="1:3">
      <c r="A35" s="3" t="s">
        <v>55</v>
      </c>
    </row>
    <row r="36" spans="1:3">
      <c r="A36" s="4" t="s">
        <v>61</v>
      </c>
      <c r="B36" s="5" t="n">
        <v>5</v>
      </c>
      <c r="C36" s="5" t="n">
        <v>5</v>
      </c>
    </row>
    <row r="37" spans="1:3">
      <c r="A37" s="4" t="s">
        <v>63</v>
      </c>
    </row>
    <row r="38" spans="1:3">
      <c r="A38" s="3" t="s">
        <v>55</v>
      </c>
    </row>
    <row r="39" spans="1:3">
      <c r="A39" s="4" t="s">
        <v>61</v>
      </c>
      <c r="B39" s="5" t="n">
        <v>3</v>
      </c>
      <c r="C39" s="5" t="n">
        <v>3</v>
      </c>
    </row>
    <row r="40" spans="1:3">
      <c r="A40" s="4" t="s">
        <v>64</v>
      </c>
    </row>
    <row r="41" spans="1:3">
      <c r="A41" s="3" t="s">
        <v>55</v>
      </c>
    </row>
    <row r="42" spans="1:3">
      <c r="A42" s="4" t="s">
        <v>61</v>
      </c>
      <c r="B42" s="5" t="n">
        <v>4</v>
      </c>
      <c r="C42" s="5" t="n">
        <v>4</v>
      </c>
    </row>
    <row r="43" spans="1:3">
      <c r="A43" s="4" t="s">
        <v>28</v>
      </c>
    </row>
    <row r="44" spans="1:3">
      <c r="A44" s="3" t="s">
        <v>55</v>
      </c>
    </row>
    <row r="45" spans="1:3">
      <c r="A45" s="4" t="s">
        <v>65</v>
      </c>
      <c r="B45" s="5" t="n">
        <v>47</v>
      </c>
      <c r="C45" s="5" t="n">
        <v>47</v>
      </c>
    </row>
    <row r="46" spans="1:3">
      <c r="A46" s="4" t="s">
        <v>26</v>
      </c>
    </row>
    <row r="47" spans="1:3">
      <c r="A47" s="3" t="s">
        <v>55</v>
      </c>
    </row>
    <row r="48" spans="1:3">
      <c r="A48" s="4" t="s">
        <v>65</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1"/>
    <col customWidth="1" max="3" min="3" width="18"/>
  </cols>
  <sheetData>
    <row r="1" spans="1:3">
      <c r="A1" s="1" t="s">
        <v>208</v>
      </c>
      <c r="B1" s="2" t="s">
        <v>209</v>
      </c>
    </row>
    <row r="2" spans="1:3">
      <c r="B2" s="2" t="s">
        <v>210</v>
      </c>
      <c r="C2" s="2" t="s">
        <v>211</v>
      </c>
    </row>
    <row r="3" spans="1:3">
      <c r="A3" s="3" t="s">
        <v>212</v>
      </c>
    </row>
    <row r="4" spans="1:3">
      <c r="A4" s="4" t="s">
        <v>213</v>
      </c>
      <c r="C4" s="5" t="n">
        <v>2</v>
      </c>
    </row>
    <row r="5" spans="1:3">
      <c r="A5" s="4" t="s">
        <v>214</v>
      </c>
      <c r="B5" s="7" t="n">
        <v>200</v>
      </c>
    </row>
    <row r="6" spans="1:3">
      <c r="A6" s="4" t="s">
        <v>215</v>
      </c>
    </row>
    <row r="7" spans="1:3">
      <c r="A7" s="3" t="s">
        <v>212</v>
      </c>
    </row>
    <row r="8" spans="1:3">
      <c r="A8" s="4" t="s">
        <v>216</v>
      </c>
      <c r="C8" s="5" t="n">
        <v>35</v>
      </c>
    </row>
    <row r="9" spans="1:3">
      <c r="A9" s="4" t="s">
        <v>217</v>
      </c>
    </row>
    <row r="10" spans="1:3">
      <c r="A10" s="3" t="s">
        <v>212</v>
      </c>
    </row>
    <row r="11" spans="1:3">
      <c r="A11" s="4" t="s">
        <v>218</v>
      </c>
      <c r="C11" s="5" t="n">
        <v>3</v>
      </c>
    </row>
    <row r="12" spans="1:3">
      <c r="A12" s="4" t="s">
        <v>219</v>
      </c>
    </row>
    <row r="13" spans="1:3">
      <c r="A13" s="3" t="s">
        <v>212</v>
      </c>
    </row>
    <row r="14" spans="1:3">
      <c r="A14" s="4" t="s">
        <v>218</v>
      </c>
      <c r="C14" s="5" t="n">
        <v>2</v>
      </c>
    </row>
    <row r="15" spans="1:3">
      <c r="A15" s="4" t="s">
        <v>220</v>
      </c>
    </row>
    <row r="16" spans="1:3">
      <c r="A16" s="3" t="s">
        <v>212</v>
      </c>
    </row>
    <row r="17" spans="1:3">
      <c r="A17" s="4" t="s">
        <v>221</v>
      </c>
      <c r="C17" s="5" t="n">
        <v>1467</v>
      </c>
    </row>
    <row r="18" spans="1:3">
      <c r="A18" s="4" t="s">
        <v>222</v>
      </c>
    </row>
    <row r="19" spans="1:3">
      <c r="A19" s="3" t="s">
        <v>212</v>
      </c>
    </row>
    <row r="20" spans="1:3">
      <c r="A20" s="4" t="s">
        <v>223</v>
      </c>
      <c r="C20" s="5" t="n">
        <v>50000</v>
      </c>
    </row>
    <row r="21" spans="1:3">
      <c r="A21" s="4" t="s">
        <v>224</v>
      </c>
    </row>
    <row r="22" spans="1:3">
      <c r="A22" s="3" t="s">
        <v>212</v>
      </c>
    </row>
    <row r="23" spans="1:3">
      <c r="A23" s="4" t="s">
        <v>223</v>
      </c>
      <c r="C23" s="5"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76</v>
      </c>
      <c r="D1" s="2" t="s">
        <v>1</v>
      </c>
    </row>
    <row r="2" spans="1:5">
      <c r="B2" s="2" t="s">
        <v>2</v>
      </c>
      <c r="C2" s="2" t="s">
        <v>77</v>
      </c>
      <c r="D2" s="2" t="s">
        <v>2</v>
      </c>
      <c r="E2" s="2" t="s">
        <v>77</v>
      </c>
    </row>
    <row r="3" spans="1:5">
      <c r="A3" s="3" t="s">
        <v>226</v>
      </c>
    </row>
    <row r="4" spans="1:5">
      <c r="A4" s="4" t="s">
        <v>227</v>
      </c>
      <c r="B4" s="7" t="n">
        <v>2710</v>
      </c>
      <c r="C4" s="7" t="n">
        <v>2591</v>
      </c>
      <c r="D4" s="7" t="n">
        <v>5321</v>
      </c>
      <c r="E4" s="7" t="n">
        <v>5084</v>
      </c>
    </row>
    <row r="5" spans="1:5">
      <c r="A5" s="3" t="s">
        <v>228</v>
      </c>
    </row>
    <row r="6" spans="1:5">
      <c r="A6" s="4" t="s">
        <v>229</v>
      </c>
      <c r="B6" s="5" t="n">
        <v>6972</v>
      </c>
      <c r="C6" s="5" t="n">
        <v>6744</v>
      </c>
      <c r="D6" s="5" t="n">
        <v>13424</v>
      </c>
      <c r="E6" s="5" t="n">
        <v>13282</v>
      </c>
    </row>
    <row r="7" spans="1:5">
      <c r="A7" s="4" t="s">
        <v>230</v>
      </c>
    </row>
    <row r="8" spans="1:5">
      <c r="A8" s="3" t="s">
        <v>226</v>
      </c>
    </row>
    <row r="9" spans="1:5">
      <c r="A9" s="4" t="s">
        <v>227</v>
      </c>
      <c r="B9" s="5" t="n">
        <v>2710</v>
      </c>
      <c r="C9" s="5" t="n">
        <v>2591</v>
      </c>
      <c r="D9" s="5" t="n">
        <v>5321</v>
      </c>
      <c r="E9" s="5" t="n">
        <v>5084</v>
      </c>
    </row>
    <row r="10" spans="1:5">
      <c r="A10" s="3" t="s">
        <v>228</v>
      </c>
    </row>
    <row r="11" spans="1:5">
      <c r="A11" s="4" t="s">
        <v>229</v>
      </c>
      <c r="B11" s="5" t="n">
        <v>2070</v>
      </c>
      <c r="C11" s="5" t="n">
        <v>2035</v>
      </c>
      <c r="D11" s="5" t="n">
        <v>4028</v>
      </c>
      <c r="E11" s="5" t="n">
        <v>3895</v>
      </c>
    </row>
    <row r="12" spans="1:5">
      <c r="A12" s="4" t="s">
        <v>231</v>
      </c>
    </row>
    <row r="13" spans="1:5">
      <c r="A13" s="3" t="s">
        <v>226</v>
      </c>
    </row>
    <row r="14" spans="1:5">
      <c r="A14" s="4" t="s">
        <v>227</v>
      </c>
      <c r="B14" s="5" t="n">
        <v>1331</v>
      </c>
      <c r="C14" s="5" t="n">
        <v>1325</v>
      </c>
      <c r="D14" s="5" t="n">
        <v>2579</v>
      </c>
      <c r="E14" s="5" t="n">
        <v>2612</v>
      </c>
    </row>
    <row r="15" spans="1:5">
      <c r="A15" s="3" t="s">
        <v>228</v>
      </c>
    </row>
    <row r="16" spans="1:5">
      <c r="A16" s="4" t="s">
        <v>229</v>
      </c>
      <c r="B16" s="5" t="n">
        <v>693</v>
      </c>
      <c r="C16" s="5" t="n">
        <v>688</v>
      </c>
      <c r="D16" s="5" t="n">
        <v>1296</v>
      </c>
      <c r="E16" s="5" t="n">
        <v>1274</v>
      </c>
    </row>
    <row r="17" spans="1:5">
      <c r="A17" s="4" t="s">
        <v>232</v>
      </c>
    </row>
    <row r="18" spans="1:5">
      <c r="A18" s="3" t="s">
        <v>226</v>
      </c>
    </row>
    <row r="19" spans="1:5">
      <c r="A19" s="4" t="s">
        <v>227</v>
      </c>
      <c r="B19" s="5" t="n">
        <v>1284</v>
      </c>
      <c r="C19" s="5" t="n">
        <v>1165</v>
      </c>
      <c r="D19" s="5" t="n">
        <v>2590</v>
      </c>
      <c r="E19" s="5" t="n">
        <v>2328</v>
      </c>
    </row>
    <row r="20" spans="1:5">
      <c r="A20" s="3" t="s">
        <v>228</v>
      </c>
    </row>
    <row r="21" spans="1:5">
      <c r="A21" s="4" t="s">
        <v>229</v>
      </c>
      <c r="B21" s="5" t="n">
        <v>1191</v>
      </c>
      <c r="C21" s="5" t="n">
        <v>1167</v>
      </c>
      <c r="D21" s="5" t="n">
        <v>2442</v>
      </c>
      <c r="E21" s="5" t="n">
        <v>2346</v>
      </c>
    </row>
    <row r="22" spans="1:5">
      <c r="A22" s="4" t="s">
        <v>233</v>
      </c>
    </row>
    <row r="23" spans="1:5">
      <c r="A23" s="3" t="s">
        <v>226</v>
      </c>
    </row>
    <row r="24" spans="1:5">
      <c r="A24" s="4" t="s">
        <v>227</v>
      </c>
      <c r="B24" s="5" t="n">
        <v>95</v>
      </c>
      <c r="C24" s="5" t="n">
        <v>101</v>
      </c>
      <c r="D24" s="5" t="n">
        <v>152</v>
      </c>
      <c r="E24" s="5" t="n">
        <v>144</v>
      </c>
    </row>
    <row r="25" spans="1:5">
      <c r="A25" s="3" t="s">
        <v>228</v>
      </c>
    </row>
    <row r="26" spans="1:5">
      <c r="A26" s="4" t="s">
        <v>229</v>
      </c>
      <c r="B26" s="7" t="n">
        <v>186</v>
      </c>
      <c r="C26" s="7" t="n">
        <v>180</v>
      </c>
      <c r="D26" s="7" t="n">
        <v>290</v>
      </c>
      <c r="E26" s="7" t="n">
        <v>2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30</v>
      </c>
    </row>
    <row r="2" spans="1:3">
      <c r="A2" s="3" t="s">
        <v>235</v>
      </c>
    </row>
    <row r="3" spans="1:3">
      <c r="A3" s="4" t="s">
        <v>236</v>
      </c>
      <c r="B3" s="7" t="n">
        <v>401916</v>
      </c>
      <c r="C3" s="7" t="n">
        <v>398537</v>
      </c>
    </row>
    <row r="4" spans="1:3">
      <c r="A4" s="4" t="s">
        <v>237</v>
      </c>
      <c r="B4" s="5" t="n">
        <v>-88112</v>
      </c>
      <c r="C4" s="5" t="n">
        <v>-79826</v>
      </c>
    </row>
    <row r="5" spans="1:3">
      <c r="A5" s="4" t="s">
        <v>38</v>
      </c>
      <c r="B5" s="5" t="n">
        <v>313804</v>
      </c>
      <c r="C5" s="5" t="n">
        <v>318711</v>
      </c>
    </row>
    <row r="6" spans="1:3">
      <c r="A6" s="4" t="s">
        <v>238</v>
      </c>
    </row>
    <row r="7" spans="1:3">
      <c r="A7" s="3" t="s">
        <v>235</v>
      </c>
    </row>
    <row r="8" spans="1:3">
      <c r="A8" s="4" t="s">
        <v>236</v>
      </c>
      <c r="B8" s="5" t="n">
        <v>203980</v>
      </c>
      <c r="C8" s="5" t="n">
        <v>203980</v>
      </c>
    </row>
    <row r="9" spans="1:3">
      <c r="A9" s="4" t="s">
        <v>239</v>
      </c>
    </row>
    <row r="10" spans="1:3">
      <c r="A10" s="3" t="s">
        <v>235</v>
      </c>
    </row>
    <row r="11" spans="1:3">
      <c r="A11" s="4" t="s">
        <v>236</v>
      </c>
      <c r="B11" s="5" t="n">
        <v>128457</v>
      </c>
      <c r="C11" s="5" t="n">
        <v>128158</v>
      </c>
    </row>
    <row r="12" spans="1:3">
      <c r="A12" s="4" t="s">
        <v>240</v>
      </c>
    </row>
    <row r="13" spans="1:3">
      <c r="A13" s="3" t="s">
        <v>235</v>
      </c>
    </row>
    <row r="14" spans="1:3">
      <c r="A14" s="4" t="s">
        <v>236</v>
      </c>
      <c r="B14" s="5" t="n">
        <v>61625</v>
      </c>
      <c r="C14" s="5" t="n">
        <v>60320</v>
      </c>
    </row>
    <row r="15" spans="1:3">
      <c r="A15" s="4" t="s">
        <v>241</v>
      </c>
    </row>
    <row r="16" spans="1:3">
      <c r="A16" s="3" t="s">
        <v>235</v>
      </c>
    </row>
    <row r="17" spans="1:3">
      <c r="A17" s="4" t="s">
        <v>236</v>
      </c>
      <c r="B17" s="5" t="n">
        <v>5526</v>
      </c>
      <c r="C17" s="5" t="n">
        <v>2463</v>
      </c>
    </row>
    <row r="18" spans="1:3">
      <c r="A18" s="4" t="s">
        <v>242</v>
      </c>
    </row>
    <row r="19" spans="1:3">
      <c r="A19" s="3" t="s">
        <v>235</v>
      </c>
    </row>
    <row r="20" spans="1:3">
      <c r="A20" s="4" t="s">
        <v>236</v>
      </c>
      <c r="B20" s="7" t="n">
        <v>2328</v>
      </c>
      <c r="C20" s="7" t="n">
        <v>36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3</v>
      </c>
      <c r="B1" s="2" t="s">
        <v>244</v>
      </c>
      <c r="C1" s="2" t="s">
        <v>245</v>
      </c>
      <c r="D1" s="2" t="s">
        <v>246</v>
      </c>
      <c r="E1" s="2" t="s">
        <v>247</v>
      </c>
      <c r="F1" s="2" t="s">
        <v>248</v>
      </c>
      <c r="G1" s="2" t="s">
        <v>249</v>
      </c>
      <c r="H1" s="2" t="s">
        <v>2</v>
      </c>
      <c r="I1" s="2" t="s">
        <v>30</v>
      </c>
    </row>
    <row r="2" spans="1:9">
      <c r="A2" s="3" t="s">
        <v>250</v>
      </c>
    </row>
    <row r="3" spans="1:9">
      <c r="A3" s="4" t="s">
        <v>251</v>
      </c>
      <c r="F3" s="7" t="n">
        <v>65000000</v>
      </c>
    </row>
    <row r="4" spans="1:9">
      <c r="A4" s="4" t="s">
        <v>252</v>
      </c>
      <c r="F4" s="4" t="s">
        <v>253</v>
      </c>
    </row>
    <row r="5" spans="1:9">
      <c r="A5" s="4" t="s">
        <v>254</v>
      </c>
      <c r="H5" s="7" t="n">
        <v>5329000</v>
      </c>
      <c r="I5" s="7" t="n">
        <v>5021000</v>
      </c>
    </row>
    <row r="6" spans="1:9">
      <c r="A6" s="4" t="s">
        <v>255</v>
      </c>
      <c r="H6" s="5" t="n">
        <v>278000</v>
      </c>
      <c r="I6" s="5" t="n">
        <v>483000</v>
      </c>
    </row>
    <row r="7" spans="1:9">
      <c r="A7" s="4" t="s">
        <v>256</v>
      </c>
    </row>
    <row r="8" spans="1:9">
      <c r="A8" s="3" t="s">
        <v>250</v>
      </c>
    </row>
    <row r="9" spans="1:9">
      <c r="A9" s="4" t="s">
        <v>251</v>
      </c>
      <c r="F9" s="7" t="n">
        <v>50000000</v>
      </c>
      <c r="H9" s="5" t="n">
        <v>50000000</v>
      </c>
      <c r="I9" s="5" t="n">
        <v>50000000</v>
      </c>
    </row>
    <row r="10" spans="1:9">
      <c r="A10" s="4" t="s">
        <v>257</v>
      </c>
      <c r="F10" s="4" t="s">
        <v>258</v>
      </c>
    </row>
    <row r="11" spans="1:9">
      <c r="A11" s="4" t="s">
        <v>259</v>
      </c>
    </row>
    <row r="12" spans="1:9">
      <c r="A12" s="3" t="s">
        <v>250</v>
      </c>
    </row>
    <row r="13" spans="1:9">
      <c r="A13" s="4" t="s">
        <v>251</v>
      </c>
      <c r="F13" s="7" t="n">
        <v>5000000</v>
      </c>
      <c r="H13" s="5" t="n">
        <v>5000000</v>
      </c>
      <c r="I13" s="5" t="n">
        <v>5000000</v>
      </c>
    </row>
    <row r="14" spans="1:9">
      <c r="A14" s="4" t="s">
        <v>257</v>
      </c>
      <c r="F14" s="4" t="s">
        <v>260</v>
      </c>
    </row>
    <row r="15" spans="1:9">
      <c r="A15" s="4" t="s">
        <v>261</v>
      </c>
    </row>
    <row r="16" spans="1:9">
      <c r="A16" s="3" t="s">
        <v>250</v>
      </c>
    </row>
    <row r="17" spans="1:9">
      <c r="A17" s="4" t="s">
        <v>251</v>
      </c>
      <c r="F17" s="7" t="n">
        <v>10000000</v>
      </c>
      <c r="H17" s="5" t="n">
        <v>10000000</v>
      </c>
      <c r="I17" s="5" t="n">
        <v>10000000</v>
      </c>
    </row>
    <row r="18" spans="1:9">
      <c r="A18" s="4" t="s">
        <v>257</v>
      </c>
      <c r="F18" s="4" t="s">
        <v>262</v>
      </c>
    </row>
    <row r="19" spans="1:9">
      <c r="A19" s="4" t="s">
        <v>263</v>
      </c>
    </row>
    <row r="20" spans="1:9">
      <c r="A20" s="3" t="s">
        <v>250</v>
      </c>
    </row>
    <row r="21" spans="1:9">
      <c r="A21" s="4" t="s">
        <v>264</v>
      </c>
      <c r="G21" s="7" t="n">
        <v>1600000</v>
      </c>
    </row>
    <row r="22" spans="1:9">
      <c r="A22" s="4" t="s">
        <v>265</v>
      </c>
    </row>
    <row r="23" spans="1:9">
      <c r="A23" s="3" t="s">
        <v>250</v>
      </c>
    </row>
    <row r="24" spans="1:9">
      <c r="A24" s="4" t="s">
        <v>254</v>
      </c>
      <c r="H24" s="5" t="n">
        <v>1500000</v>
      </c>
      <c r="I24" s="7" t="n">
        <v>1200000</v>
      </c>
    </row>
    <row r="25" spans="1:9">
      <c r="A25" s="4" t="s">
        <v>266</v>
      </c>
    </row>
    <row r="26" spans="1:9">
      <c r="A26" s="3" t="s">
        <v>250</v>
      </c>
    </row>
    <row r="27" spans="1:9">
      <c r="A27" s="4" t="s">
        <v>255</v>
      </c>
      <c r="E27" s="7" t="n">
        <v>300000</v>
      </c>
    </row>
    <row r="28" spans="1:9">
      <c r="A28" s="4" t="s">
        <v>267</v>
      </c>
      <c r="E28" s="4" t="s">
        <v>268</v>
      </c>
    </row>
    <row r="29" spans="1:9">
      <c r="A29" s="4" t="s">
        <v>269</v>
      </c>
      <c r="E29" s="7" t="n">
        <v>4810</v>
      </c>
    </row>
    <row r="30" spans="1:9">
      <c r="A30" s="4" t="s">
        <v>270</v>
      </c>
      <c r="E30" s="4" t="s">
        <v>271</v>
      </c>
    </row>
    <row r="31" spans="1:9">
      <c r="A31" s="4" t="s">
        <v>272</v>
      </c>
    </row>
    <row r="32" spans="1:9">
      <c r="A32" s="3" t="s">
        <v>250</v>
      </c>
    </row>
    <row r="33" spans="1:9">
      <c r="A33" s="4" t="s">
        <v>255</v>
      </c>
      <c r="D33" s="7" t="n">
        <v>500000</v>
      </c>
    </row>
    <row r="34" spans="1:9">
      <c r="A34" s="4" t="s">
        <v>267</v>
      </c>
      <c r="D34" s="4" t="s">
        <v>268</v>
      </c>
    </row>
    <row r="35" spans="1:9">
      <c r="A35" s="4" t="s">
        <v>269</v>
      </c>
      <c r="D35" s="7" t="n">
        <v>7612</v>
      </c>
    </row>
    <row r="36" spans="1:9">
      <c r="A36" s="4" t="s">
        <v>270</v>
      </c>
      <c r="D36" s="4" t="s">
        <v>271</v>
      </c>
    </row>
    <row r="37" spans="1:9">
      <c r="A37" s="4" t="s">
        <v>273</v>
      </c>
    </row>
    <row r="38" spans="1:9">
      <c r="A38" s="3" t="s">
        <v>250</v>
      </c>
    </row>
    <row r="39" spans="1:9">
      <c r="A39" s="4" t="s">
        <v>255</v>
      </c>
      <c r="C39" s="7" t="n">
        <v>100000</v>
      </c>
    </row>
    <row r="40" spans="1:9">
      <c r="A40" s="4" t="s">
        <v>267</v>
      </c>
      <c r="C40" s="4" t="s">
        <v>268</v>
      </c>
    </row>
    <row r="41" spans="1:9">
      <c r="A41" s="4" t="s">
        <v>269</v>
      </c>
      <c r="C41" s="7" t="n">
        <v>1725</v>
      </c>
    </row>
    <row r="42" spans="1:9">
      <c r="A42" s="4" t="s">
        <v>270</v>
      </c>
      <c r="C42" s="4" t="s">
        <v>271</v>
      </c>
    </row>
    <row r="43" spans="1:9">
      <c r="A43" s="4" t="s">
        <v>274</v>
      </c>
    </row>
    <row r="44" spans="1:9">
      <c r="A44" s="3" t="s">
        <v>250</v>
      </c>
    </row>
    <row r="45" spans="1:9">
      <c r="A45" s="4" t="s">
        <v>255</v>
      </c>
      <c r="B45" s="7" t="n">
        <v>300000</v>
      </c>
    </row>
    <row r="46" spans="1:9">
      <c r="A46" s="4" t="s">
        <v>267</v>
      </c>
      <c r="B46" s="4" t="s">
        <v>275</v>
      </c>
    </row>
    <row r="47" spans="1:9">
      <c r="A47" s="4" t="s">
        <v>269</v>
      </c>
      <c r="B47" s="7" t="n">
        <v>4035</v>
      </c>
    </row>
    <row r="48" spans="1:9">
      <c r="A48" s="4" t="s">
        <v>270</v>
      </c>
      <c r="B48" s="4" t="s">
        <v>276</v>
      </c>
    </row>
    <row r="49" spans="1:9">
      <c r="A49" s="4" t="s">
        <v>277</v>
      </c>
    </row>
    <row r="50" spans="1:9">
      <c r="A50" s="3" t="s">
        <v>250</v>
      </c>
    </row>
    <row r="51" spans="1:9">
      <c r="A51" s="4" t="s">
        <v>254</v>
      </c>
      <c r="H51" s="7"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78</v>
      </c>
      <c r="B1" s="2" t="s">
        <v>2</v>
      </c>
      <c r="C1" s="2" t="s">
        <v>30</v>
      </c>
    </row>
    <row r="2" spans="1:3">
      <c r="A2" s="3" t="s">
        <v>279</v>
      </c>
    </row>
    <row r="3" spans="1:3">
      <c r="A3" s="4" t="s">
        <v>280</v>
      </c>
      <c r="B3" s="7" t="n">
        <v>3757</v>
      </c>
      <c r="C3" s="7" t="n">
        <v>2220</v>
      </c>
    </row>
    <row r="4" spans="1:3">
      <c r="B4" s="5" t="n">
        <v>63448</v>
      </c>
      <c r="C4" s="5" t="n">
        <v>64485</v>
      </c>
    </row>
    <row r="5" spans="1:3">
      <c r="A5" s="4" t="s">
        <v>281</v>
      </c>
      <c r="B5" s="5" t="n">
        <v>-1560</v>
      </c>
      <c r="C5" s="5" t="n">
        <v>-1251</v>
      </c>
    </row>
    <row r="6" spans="1:3">
      <c r="A6" s="4" t="s">
        <v>282</v>
      </c>
      <c r="B6" s="5" t="n">
        <v>61888</v>
      </c>
      <c r="C6" s="5" t="n">
        <v>63234</v>
      </c>
    </row>
    <row r="7" spans="1:3">
      <c r="A7" s="4" t="s">
        <v>256</v>
      </c>
    </row>
    <row r="8" spans="1:3">
      <c r="A8" s="3" t="s">
        <v>279</v>
      </c>
    </row>
    <row r="9" spans="1:3">
      <c r="A9" s="4" t="s">
        <v>283</v>
      </c>
      <c r="B9" s="5" t="n">
        <v>49691</v>
      </c>
      <c r="C9" s="5" t="n">
        <v>49765</v>
      </c>
    </row>
    <row r="10" spans="1:3">
      <c r="A10" s="4" t="s">
        <v>259</v>
      </c>
    </row>
    <row r="11" spans="1:3">
      <c r="A11" s="3" t="s">
        <v>279</v>
      </c>
    </row>
    <row r="12" spans="1:3">
      <c r="A12" s="4" t="s">
        <v>283</v>
      </c>
      <c r="B12" s="5" t="n">
        <v>5000</v>
      </c>
      <c r="C12" s="5" t="n">
        <v>5000</v>
      </c>
    </row>
    <row r="13" spans="1:3">
      <c r="A13" s="4" t="s">
        <v>261</v>
      </c>
    </row>
    <row r="14" spans="1:3">
      <c r="A14" s="3" t="s">
        <v>279</v>
      </c>
    </row>
    <row r="15" spans="1:3">
      <c r="A15" s="4" t="s">
        <v>283</v>
      </c>
      <c r="B15" s="7" t="n">
        <v>5000</v>
      </c>
      <c r="C15" s="7" t="n">
        <v>7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4</v>
      </c>
      <c r="B1" s="2" t="s">
        <v>2</v>
      </c>
      <c r="C1" s="2" t="s">
        <v>30</v>
      </c>
      <c r="D1" s="2" t="s">
        <v>248</v>
      </c>
    </row>
    <row r="2" spans="1:4">
      <c r="A2" s="3" t="s">
        <v>279</v>
      </c>
    </row>
    <row r="3" spans="1:4">
      <c r="A3" s="4" t="s">
        <v>285</v>
      </c>
      <c r="D3" s="7" t="n">
        <v>65</v>
      </c>
    </row>
    <row r="4" spans="1:4">
      <c r="A4" s="4" t="s">
        <v>256</v>
      </c>
    </row>
    <row r="5" spans="1:4">
      <c r="A5" s="3" t="s">
        <v>279</v>
      </c>
    </row>
    <row r="6" spans="1:4">
      <c r="A6" s="4" t="s">
        <v>285</v>
      </c>
      <c r="B6" s="7" t="n">
        <v>50</v>
      </c>
      <c r="C6" s="7" t="n">
        <v>50</v>
      </c>
      <c r="D6" s="5" t="n">
        <v>50</v>
      </c>
    </row>
    <row r="7" spans="1:4">
      <c r="A7" s="4" t="s">
        <v>259</v>
      </c>
    </row>
    <row r="8" spans="1:4">
      <c r="A8" s="3" t="s">
        <v>279</v>
      </c>
    </row>
    <row r="9" spans="1:4">
      <c r="A9" s="4" t="s">
        <v>285</v>
      </c>
      <c r="B9" s="5" t="n">
        <v>5</v>
      </c>
      <c r="C9" s="5" t="n">
        <v>5</v>
      </c>
      <c r="D9" s="5" t="n">
        <v>5</v>
      </c>
    </row>
    <row r="10" spans="1:4">
      <c r="A10" s="4" t="s">
        <v>261</v>
      </c>
    </row>
    <row r="11" spans="1:4">
      <c r="A11" s="3" t="s">
        <v>279</v>
      </c>
    </row>
    <row r="12" spans="1:4">
      <c r="A12" s="4" t="s">
        <v>285</v>
      </c>
      <c r="B12" s="7" t="n">
        <v>10</v>
      </c>
      <c r="C12" s="7" t="n">
        <v>10</v>
      </c>
      <c r="D12" s="7"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0</v>
      </c>
    </row>
    <row r="3" spans="1:3">
      <c r="A3" s="4" t="s">
        <v>67</v>
      </c>
      <c r="B3" s="8" t="n">
        <v>0.01</v>
      </c>
      <c r="C3" s="8" t="n">
        <v>0.01</v>
      </c>
    </row>
    <row r="4" spans="1:3">
      <c r="A4" s="4" t="s">
        <v>68</v>
      </c>
      <c r="B4" s="5" t="n">
        <v>750000</v>
      </c>
      <c r="C4" s="5" t="n">
        <v>750000</v>
      </c>
    </row>
    <row r="5" spans="1:3">
      <c r="A5" s="4" t="s">
        <v>69</v>
      </c>
      <c r="B5" s="5" t="n">
        <v>750000</v>
      </c>
      <c r="C5" s="5" t="n">
        <v>750000</v>
      </c>
    </row>
    <row r="6" spans="1:3">
      <c r="A6" s="4" t="s">
        <v>70</v>
      </c>
      <c r="B6" s="5" t="n">
        <v>750000</v>
      </c>
      <c r="C6" s="5" t="n">
        <v>750000</v>
      </c>
    </row>
    <row r="7" spans="1:3">
      <c r="A7" s="4" t="s">
        <v>62</v>
      </c>
    </row>
    <row r="8" spans="1:3">
      <c r="A8" s="4" t="s">
        <v>67</v>
      </c>
      <c r="B8" s="8" t="n">
        <v>0.01</v>
      </c>
      <c r="C8" s="8" t="n">
        <v>0.01</v>
      </c>
    </row>
    <row r="9" spans="1:3">
      <c r="A9" s="4" t="s">
        <v>68</v>
      </c>
      <c r="B9" s="5" t="n">
        <v>545702</v>
      </c>
      <c r="C9" s="5" t="n">
        <v>545702</v>
      </c>
    </row>
    <row r="10" spans="1:3">
      <c r="A10" s="4" t="s">
        <v>69</v>
      </c>
      <c r="B10" s="5" t="n">
        <v>545585</v>
      </c>
      <c r="C10" s="5" t="n">
        <v>545585</v>
      </c>
    </row>
    <row r="11" spans="1:3">
      <c r="A11" s="4" t="s">
        <v>70</v>
      </c>
      <c r="B11" s="5" t="n">
        <v>545585</v>
      </c>
      <c r="C11" s="5" t="n">
        <v>545585</v>
      </c>
    </row>
    <row r="12" spans="1:3">
      <c r="A12" s="4" t="s">
        <v>63</v>
      </c>
    </row>
    <row r="13" spans="1:3">
      <c r="A13" s="4" t="s">
        <v>67</v>
      </c>
      <c r="B13" s="8" t="n">
        <v>0.01</v>
      </c>
      <c r="C13" s="8" t="n">
        <v>0.01</v>
      </c>
    </row>
    <row r="14" spans="1:3">
      <c r="A14" s="4" t="s">
        <v>68</v>
      </c>
      <c r="B14" s="5" t="n">
        <v>350000</v>
      </c>
      <c r="C14" s="5" t="n">
        <v>350000</v>
      </c>
    </row>
    <row r="15" spans="1:3">
      <c r="A15" s="4" t="s">
        <v>69</v>
      </c>
      <c r="B15" s="5" t="n">
        <v>350000</v>
      </c>
      <c r="C15" s="5" t="n">
        <v>350000</v>
      </c>
    </row>
    <row r="16" spans="1:3">
      <c r="A16" s="4" t="s">
        <v>70</v>
      </c>
      <c r="B16" s="5" t="n">
        <v>350000</v>
      </c>
      <c r="C16" s="5" t="n">
        <v>350000</v>
      </c>
    </row>
    <row r="17" spans="1:3">
      <c r="A17" s="4" t="s">
        <v>64</v>
      </c>
    </row>
    <row r="18" spans="1:3">
      <c r="A18" s="4" t="s">
        <v>67</v>
      </c>
      <c r="B18" s="8" t="n">
        <v>0.01</v>
      </c>
      <c r="C18" s="8" t="n">
        <v>0.01</v>
      </c>
    </row>
    <row r="19" spans="1:3">
      <c r="A19" s="4" t="s">
        <v>68</v>
      </c>
      <c r="B19" s="5" t="n">
        <v>416500</v>
      </c>
      <c r="C19" s="5" t="n">
        <v>416500</v>
      </c>
    </row>
    <row r="20" spans="1:3">
      <c r="A20" s="4" t="s">
        <v>69</v>
      </c>
      <c r="B20" s="5" t="n">
        <v>416500</v>
      </c>
      <c r="C20" s="5" t="n">
        <v>416500</v>
      </c>
    </row>
    <row r="21" spans="1:3">
      <c r="A21" s="4" t="s">
        <v>70</v>
      </c>
      <c r="B21" s="5" t="n">
        <v>416500</v>
      </c>
      <c r="C21" s="5" t="n">
        <v>416500</v>
      </c>
    </row>
    <row r="22" spans="1:3">
      <c r="A22" s="4" t="s">
        <v>28</v>
      </c>
    </row>
    <row r="23" spans="1:3">
      <c r="A23" s="4" t="s">
        <v>71</v>
      </c>
      <c r="B23" s="8" t="n">
        <v>0.01</v>
      </c>
      <c r="C23" s="8" t="n">
        <v>0.01</v>
      </c>
    </row>
    <row r="24" spans="1:3">
      <c r="A24" s="4" t="s">
        <v>72</v>
      </c>
      <c r="B24" s="5" t="n">
        <v>16500000</v>
      </c>
      <c r="C24" s="5" t="n">
        <v>16500000</v>
      </c>
    </row>
    <row r="25" spans="1:3">
      <c r="A25" s="4" t="s">
        <v>73</v>
      </c>
      <c r="B25" s="5" t="n">
        <v>4668151</v>
      </c>
      <c r="C25" s="5" t="n">
        <v>4668151</v>
      </c>
    </row>
    <row r="26" spans="1:3">
      <c r="A26" s="4" t="s">
        <v>74</v>
      </c>
      <c r="B26" s="5" t="n">
        <v>4668151</v>
      </c>
      <c r="C26" s="5" t="n">
        <v>4668151</v>
      </c>
    </row>
    <row r="27" spans="1:3">
      <c r="A27" s="4" t="s">
        <v>26</v>
      </c>
    </row>
    <row r="28" spans="1:3">
      <c r="A28" s="4" t="s">
        <v>71</v>
      </c>
      <c r="B28" s="8" t="n">
        <v>0.01</v>
      </c>
      <c r="C28" s="8" t="n">
        <v>0.01</v>
      </c>
    </row>
    <row r="29" spans="1:3">
      <c r="A29" s="4" t="s">
        <v>72</v>
      </c>
      <c r="B29" s="5" t="n">
        <v>16500000</v>
      </c>
      <c r="C29" s="5" t="n">
        <v>16500000</v>
      </c>
    </row>
    <row r="30" spans="1:3">
      <c r="A30" s="4" t="s">
        <v>73</v>
      </c>
      <c r="B30" s="5" t="n">
        <v>0</v>
      </c>
      <c r="C30" s="5" t="n">
        <v>0</v>
      </c>
    </row>
    <row r="31" spans="1:3">
      <c r="A31" s="4" t="s">
        <v>74</v>
      </c>
      <c r="B31" s="5" t="n">
        <v>0</v>
      </c>
      <c r="C3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86</v>
      </c>
      <c r="B1" s="2" t="s">
        <v>76</v>
      </c>
      <c r="D1" s="2" t="s">
        <v>1</v>
      </c>
    </row>
    <row r="2" spans="1:5">
      <c r="B2" s="2" t="s">
        <v>2</v>
      </c>
      <c r="C2" s="2" t="s">
        <v>77</v>
      </c>
      <c r="D2" s="2" t="s">
        <v>2</v>
      </c>
      <c r="E2" s="2" t="s">
        <v>77</v>
      </c>
    </row>
    <row r="3" spans="1:5">
      <c r="A3" s="3" t="s">
        <v>287</v>
      </c>
    </row>
    <row r="4" spans="1:5">
      <c r="A4" s="4" t="s">
        <v>288</v>
      </c>
      <c r="B4" s="7" t="n">
        <v>639</v>
      </c>
      <c r="C4" s="7" t="n">
        <v>613</v>
      </c>
      <c r="D4" s="7" t="n">
        <v>1290</v>
      </c>
      <c r="E4" s="7" t="n">
        <v>1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9</v>
      </c>
      <c r="B1" s="2" t="s">
        <v>76</v>
      </c>
      <c r="D1" s="2" t="s">
        <v>1</v>
      </c>
    </row>
    <row r="2" spans="1:5">
      <c r="B2" s="2" t="s">
        <v>2</v>
      </c>
      <c r="C2" s="2" t="s">
        <v>77</v>
      </c>
      <c r="D2" s="2" t="s">
        <v>2</v>
      </c>
      <c r="E2" s="2" t="s">
        <v>77</v>
      </c>
    </row>
    <row r="3" spans="1:5">
      <c r="A3" s="3" t="s">
        <v>290</v>
      </c>
    </row>
    <row r="4" spans="1:5">
      <c r="A4" s="4" t="s">
        <v>291</v>
      </c>
      <c r="B4" s="7" t="n">
        <v>175</v>
      </c>
      <c r="C4" s="7" t="n">
        <v>175</v>
      </c>
      <c r="D4" s="7" t="n">
        <v>351</v>
      </c>
      <c r="E4" s="7" t="n">
        <v>3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92</v>
      </c>
      <c r="B1" s="2" t="s">
        <v>76</v>
      </c>
      <c r="D1" s="2" t="s">
        <v>1</v>
      </c>
    </row>
    <row r="2" spans="1:5">
      <c r="B2" s="2" t="s">
        <v>2</v>
      </c>
      <c r="C2" s="2" t="s">
        <v>77</v>
      </c>
      <c r="D2" s="2" t="s">
        <v>2</v>
      </c>
      <c r="E2" s="2" t="s">
        <v>77</v>
      </c>
    </row>
    <row r="3" spans="1:5">
      <c r="A3" s="3" t="s">
        <v>293</v>
      </c>
    </row>
    <row r="4" spans="1:5">
      <c r="A4" s="4" t="s">
        <v>294</v>
      </c>
      <c r="B4" s="7" t="n">
        <v>514</v>
      </c>
      <c r="C4" s="7" t="n">
        <v>209</v>
      </c>
      <c r="D4" s="7" t="n">
        <v>685</v>
      </c>
      <c r="E4" s="7" t="n">
        <v>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95</v>
      </c>
      <c r="B1" s="2" t="s">
        <v>296</v>
      </c>
      <c r="C1" s="2" t="s">
        <v>1</v>
      </c>
    </row>
    <row r="2" spans="1:5">
      <c r="B2" s="2" t="s">
        <v>297</v>
      </c>
      <c r="C2" s="2" t="s">
        <v>2</v>
      </c>
      <c r="D2" s="2" t="s">
        <v>298</v>
      </c>
      <c r="E2" s="2" t="s">
        <v>30</v>
      </c>
    </row>
    <row r="3" spans="1:5">
      <c r="A3" s="3" t="s">
        <v>299</v>
      </c>
    </row>
    <row r="4" spans="1:5">
      <c r="A4" s="4" t="s">
        <v>300</v>
      </c>
      <c r="C4" s="7" t="n">
        <v>10653000</v>
      </c>
      <c r="E4" s="7" t="n">
        <v>9380000</v>
      </c>
    </row>
    <row r="5" spans="1:5">
      <c r="A5" s="4" t="s">
        <v>301</v>
      </c>
    </row>
    <row r="6" spans="1:5">
      <c r="A6" s="3" t="s">
        <v>299</v>
      </c>
    </row>
    <row r="7" spans="1:5">
      <c r="A7" s="4" t="s">
        <v>302</v>
      </c>
      <c r="C7" s="4" t="s">
        <v>303</v>
      </c>
    </row>
    <row r="8" spans="1:5">
      <c r="A8" s="4" t="s">
        <v>304</v>
      </c>
    </row>
    <row r="9" spans="1:5">
      <c r="A9" s="3" t="s">
        <v>299</v>
      </c>
    </row>
    <row r="10" spans="1:5">
      <c r="A10" s="4" t="s">
        <v>305</v>
      </c>
      <c r="C10" s="7" t="n">
        <v>1700000</v>
      </c>
    </row>
    <row r="11" spans="1:5">
      <c r="A11" s="4" t="s">
        <v>306</v>
      </c>
    </row>
    <row r="12" spans="1:5">
      <c r="A12" s="3" t="s">
        <v>299</v>
      </c>
    </row>
    <row r="13" spans="1:5">
      <c r="A13" s="4" t="s">
        <v>307</v>
      </c>
      <c r="C13" s="4" t="s">
        <v>308</v>
      </c>
    </row>
    <row r="14" spans="1:5">
      <c r="A14" s="4" t="s">
        <v>309</v>
      </c>
    </row>
    <row r="15" spans="1:5">
      <c r="A15" s="3" t="s">
        <v>299</v>
      </c>
    </row>
    <row r="16" spans="1:5">
      <c r="A16" s="4" t="s">
        <v>310</v>
      </c>
      <c r="C16" s="4" t="s">
        <v>311</v>
      </c>
    </row>
    <row r="17" spans="1:5">
      <c r="A17" s="4" t="s">
        <v>312</v>
      </c>
      <c r="C17" s="4" t="s">
        <v>260</v>
      </c>
    </row>
    <row r="18" spans="1:5">
      <c r="A18" s="4" t="s">
        <v>313</v>
      </c>
      <c r="C18" s="4" t="s">
        <v>258</v>
      </c>
    </row>
    <row r="19" spans="1:5">
      <c r="A19" s="4" t="s">
        <v>314</v>
      </c>
    </row>
    <row r="20" spans="1:5">
      <c r="A20" s="3" t="s">
        <v>299</v>
      </c>
    </row>
    <row r="21" spans="1:5">
      <c r="A21" s="4" t="s">
        <v>315</v>
      </c>
      <c r="B21" s="7" t="n">
        <v>91507</v>
      </c>
    </row>
    <row r="22" spans="1:5">
      <c r="A22" s="4" t="s">
        <v>316</v>
      </c>
    </row>
    <row r="23" spans="1:5">
      <c r="A23" s="3" t="s">
        <v>299</v>
      </c>
    </row>
    <row r="24" spans="1:5">
      <c r="A24" s="4" t="s">
        <v>305</v>
      </c>
      <c r="C24" s="7" t="n">
        <v>0</v>
      </c>
    </row>
    <row r="25" spans="1:5">
      <c r="A25" s="4" t="s">
        <v>317</v>
      </c>
    </row>
    <row r="26" spans="1:5">
      <c r="A26" s="3" t="s">
        <v>299</v>
      </c>
    </row>
    <row r="27" spans="1:5">
      <c r="A27" s="4" t="s">
        <v>305</v>
      </c>
      <c r="D27" s="7" t="n">
        <v>800000</v>
      </c>
    </row>
    <row r="28" spans="1:5">
      <c r="A28" s="4" t="s">
        <v>318</v>
      </c>
    </row>
    <row r="29" spans="1:5">
      <c r="A29" s="3" t="s">
        <v>299</v>
      </c>
    </row>
    <row r="30" spans="1:5">
      <c r="A30" s="4" t="s">
        <v>305</v>
      </c>
      <c r="C30" s="5" t="n">
        <v>0</v>
      </c>
    </row>
    <row r="31" spans="1:5">
      <c r="A31" s="4" t="s">
        <v>319</v>
      </c>
    </row>
    <row r="32" spans="1:5">
      <c r="A32" s="3" t="s">
        <v>299</v>
      </c>
    </row>
    <row r="33" spans="1:5">
      <c r="A33" s="4" t="s">
        <v>305</v>
      </c>
      <c r="C33" s="5" t="n">
        <v>2400000</v>
      </c>
    </row>
    <row r="34" spans="1:5">
      <c r="A34" s="4" t="s">
        <v>320</v>
      </c>
    </row>
    <row r="35" spans="1:5">
      <c r="A35" s="3" t="s">
        <v>299</v>
      </c>
    </row>
    <row r="36" spans="1:5">
      <c r="A36" s="4" t="s">
        <v>300</v>
      </c>
      <c r="C36" s="5" t="n">
        <v>10700000</v>
      </c>
      <c r="E36" s="7" t="n">
        <v>9400000</v>
      </c>
    </row>
    <row r="37" spans="1:5">
      <c r="A37" s="4" t="s">
        <v>321</v>
      </c>
    </row>
    <row r="38" spans="1:5">
      <c r="A38" s="3" t="s">
        <v>299</v>
      </c>
    </row>
    <row r="39" spans="1:5">
      <c r="A39" s="4" t="s">
        <v>322</v>
      </c>
      <c r="C39" s="7" t="n">
        <v>2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6</v>
      </c>
      <c r="D1" s="2" t="s">
        <v>1</v>
      </c>
    </row>
    <row r="2" spans="1:5">
      <c r="B2" s="2" t="s">
        <v>2</v>
      </c>
      <c r="C2" s="2" t="s">
        <v>77</v>
      </c>
      <c r="D2" s="2" t="s">
        <v>2</v>
      </c>
      <c r="E2" s="2" t="s">
        <v>77</v>
      </c>
    </row>
    <row r="3" spans="1:5">
      <c r="A3" s="4" t="s">
        <v>324</v>
      </c>
    </row>
    <row r="4" spans="1:5">
      <c r="A4" s="3" t="s">
        <v>325</v>
      </c>
    </row>
    <row r="5" spans="1:5">
      <c r="A5" s="4" t="s">
        <v>326</v>
      </c>
      <c r="B5" s="7" t="n">
        <v>709</v>
      </c>
      <c r="C5" s="7" t="n">
        <v>630</v>
      </c>
      <c r="D5" s="7" t="n">
        <v>1364</v>
      </c>
      <c r="E5" s="7" t="n">
        <v>12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327</v>
      </c>
      <c r="B1" s="2" t="s">
        <v>328</v>
      </c>
      <c r="C1" s="2" t="s">
        <v>329</v>
      </c>
      <c r="D1" s="2" t="s">
        <v>330</v>
      </c>
      <c r="E1" s="2" t="s">
        <v>331</v>
      </c>
      <c r="F1" s="2" t="s">
        <v>330</v>
      </c>
      <c r="G1" s="2" t="s">
        <v>331</v>
      </c>
      <c r="H1" s="2" t="s">
        <v>210</v>
      </c>
      <c r="I1" s="2" t="s">
        <v>332</v>
      </c>
      <c r="J1" s="2" t="s">
        <v>333</v>
      </c>
    </row>
    <row r="2" spans="1:10">
      <c r="A2" s="3" t="s">
        <v>334</v>
      </c>
    </row>
    <row r="3" spans="1:10">
      <c r="A3" s="4" t="s">
        <v>335</v>
      </c>
      <c r="D3" s="7" t="n">
        <v>700000</v>
      </c>
      <c r="F3" s="7" t="n">
        <v>700000</v>
      </c>
      <c r="H3" s="7" t="n">
        <v>700000</v>
      </c>
    </row>
    <row r="4" spans="1:10">
      <c r="A4" s="4" t="s">
        <v>336</v>
      </c>
      <c r="D4" s="5" t="n">
        <v>300000</v>
      </c>
      <c r="F4" s="5" t="n">
        <v>300000</v>
      </c>
      <c r="H4" s="7" t="n">
        <v>400000</v>
      </c>
    </row>
    <row r="5" spans="1:10">
      <c r="A5" s="4" t="s">
        <v>337</v>
      </c>
      <c r="D5" s="5" t="n">
        <v>0</v>
      </c>
      <c r="E5" s="7" t="n">
        <v>1528000</v>
      </c>
      <c r="F5" s="5" t="n">
        <v>0</v>
      </c>
      <c r="G5" s="7" t="n">
        <v>1528000</v>
      </c>
    </row>
    <row r="6" spans="1:10">
      <c r="A6" s="4" t="s">
        <v>338</v>
      </c>
      <c r="D6" s="5" t="n">
        <v>-15000</v>
      </c>
      <c r="E6" s="5" t="n">
        <v>-870000</v>
      </c>
      <c r="F6" s="5" t="n">
        <v>-40000</v>
      </c>
      <c r="G6" s="7" t="n">
        <v>-871000</v>
      </c>
    </row>
    <row r="7" spans="1:10">
      <c r="A7" s="4" t="s">
        <v>339</v>
      </c>
      <c r="J7" s="5" t="n">
        <v>2</v>
      </c>
    </row>
    <row r="8" spans="1:10">
      <c r="A8" s="4" t="s">
        <v>340</v>
      </c>
      <c r="C8" s="7" t="n">
        <v>400000</v>
      </c>
      <c r="D8" s="5" t="n">
        <v>100000</v>
      </c>
      <c r="F8" s="5" t="n">
        <v>100000</v>
      </c>
    </row>
    <row r="9" spans="1:10">
      <c r="A9" s="4" t="s">
        <v>341</v>
      </c>
      <c r="D9" s="5" t="n">
        <v>13500000</v>
      </c>
      <c r="F9" s="5" t="n">
        <v>13500000</v>
      </c>
    </row>
    <row r="10" spans="1:10">
      <c r="A10" s="4" t="s">
        <v>342</v>
      </c>
      <c r="D10" s="5" t="n">
        <v>5000000</v>
      </c>
      <c r="F10" s="5" t="n">
        <v>5000000</v>
      </c>
    </row>
    <row r="11" spans="1:10">
      <c r="A11" s="4" t="s">
        <v>343</v>
      </c>
      <c r="D11" s="5" t="n">
        <v>3800000</v>
      </c>
      <c r="F11" s="5" t="n">
        <v>3800000</v>
      </c>
    </row>
    <row r="12" spans="1:10">
      <c r="A12" s="4" t="s">
        <v>344</v>
      </c>
    </row>
    <row r="13" spans="1:10">
      <c r="A13" s="3" t="s">
        <v>334</v>
      </c>
    </row>
    <row r="14" spans="1:10">
      <c r="A14" s="4" t="s">
        <v>345</v>
      </c>
      <c r="D14" s="5" t="n">
        <v>300000</v>
      </c>
      <c r="F14" s="5" t="n">
        <v>300000</v>
      </c>
    </row>
    <row r="15" spans="1:10">
      <c r="A15" s="4" t="s">
        <v>346</v>
      </c>
    </row>
    <row r="16" spans="1:10">
      <c r="A16" s="3" t="s">
        <v>334</v>
      </c>
    </row>
    <row r="17" spans="1:10">
      <c r="A17" s="4" t="s">
        <v>345</v>
      </c>
      <c r="D17" s="7" t="n">
        <v>2900000</v>
      </c>
      <c r="F17" s="7" t="n">
        <v>2900000</v>
      </c>
    </row>
    <row r="18" spans="1:10">
      <c r="A18" s="4" t="s">
        <v>347</v>
      </c>
    </row>
    <row r="19" spans="1:10">
      <c r="A19" s="3" t="s">
        <v>334</v>
      </c>
    </row>
    <row r="20" spans="1:10">
      <c r="A20" s="4" t="s">
        <v>337</v>
      </c>
      <c r="E20" s="5" t="n">
        <v>1500000</v>
      </c>
    </row>
    <row r="21" spans="1:10">
      <c r="A21" s="4" t="s">
        <v>338</v>
      </c>
      <c r="E21" s="7" t="n">
        <v>-900000</v>
      </c>
    </row>
    <row r="22" spans="1:10">
      <c r="A22" s="4" t="s">
        <v>348</v>
      </c>
    </row>
    <row r="23" spans="1:10">
      <c r="A23" s="3" t="s">
        <v>334</v>
      </c>
    </row>
    <row r="24" spans="1:10">
      <c r="A24" s="4" t="s">
        <v>349</v>
      </c>
      <c r="D24" s="4" t="s">
        <v>350</v>
      </c>
      <c r="F24" s="4" t="s">
        <v>350</v>
      </c>
    </row>
    <row r="25" spans="1:10">
      <c r="A25" s="4" t="s">
        <v>351</v>
      </c>
    </row>
    <row r="26" spans="1:10">
      <c r="A26" s="3" t="s">
        <v>334</v>
      </c>
    </row>
    <row r="27" spans="1:10">
      <c r="A27" s="4" t="s">
        <v>349</v>
      </c>
      <c r="D27" s="4" t="s">
        <v>350</v>
      </c>
      <c r="F27" s="4" t="s">
        <v>350</v>
      </c>
    </row>
    <row r="28" spans="1:10">
      <c r="A28" s="4" t="s">
        <v>352</v>
      </c>
    </row>
    <row r="29" spans="1:10">
      <c r="A29" s="3" t="s">
        <v>334</v>
      </c>
    </row>
    <row r="30" spans="1:10">
      <c r="A30" s="4" t="s">
        <v>353</v>
      </c>
      <c r="D30" s="7" t="n">
        <v>500000</v>
      </c>
      <c r="F30" s="7" t="n">
        <v>500000</v>
      </c>
    </row>
    <row r="31" spans="1:10">
      <c r="A31" s="4" t="s">
        <v>346</v>
      </c>
    </row>
    <row r="32" spans="1:10">
      <c r="A32" s="3" t="s">
        <v>334</v>
      </c>
    </row>
    <row r="33" spans="1:10">
      <c r="A33" s="4" t="s">
        <v>345</v>
      </c>
      <c r="D33" s="5" t="n">
        <v>2300000</v>
      </c>
      <c r="F33" s="5" t="n">
        <v>2300000</v>
      </c>
    </row>
    <row r="34" spans="1:10">
      <c r="A34" s="4" t="s">
        <v>353</v>
      </c>
      <c r="D34" s="5" t="n">
        <v>12700000</v>
      </c>
      <c r="F34" s="5" t="n">
        <v>12700000</v>
      </c>
    </row>
    <row r="35" spans="1:10">
      <c r="A35" s="4" t="s">
        <v>354</v>
      </c>
    </row>
    <row r="36" spans="1:10">
      <c r="A36" s="3" t="s">
        <v>334</v>
      </c>
    </row>
    <row r="37" spans="1:10">
      <c r="A37" s="4" t="s">
        <v>355</v>
      </c>
      <c r="D37" s="5" t="n">
        <v>800000</v>
      </c>
      <c r="F37" s="5" t="n">
        <v>800000</v>
      </c>
    </row>
    <row r="38" spans="1:10">
      <c r="A38" s="4" t="s">
        <v>356</v>
      </c>
    </row>
    <row r="39" spans="1:10">
      <c r="A39" s="3" t="s">
        <v>334</v>
      </c>
    </row>
    <row r="40" spans="1:10">
      <c r="A40" s="4" t="s">
        <v>357</v>
      </c>
      <c r="B40" s="7" t="n">
        <v>200000</v>
      </c>
    </row>
    <row r="41" spans="1:10">
      <c r="A41" s="4" t="s">
        <v>358</v>
      </c>
      <c r="B41" s="4" t="s">
        <v>359</v>
      </c>
    </row>
    <row r="42" spans="1:10">
      <c r="A42" s="4" t="s">
        <v>360</v>
      </c>
      <c r="B42" s="7" t="n">
        <v>500000</v>
      </c>
    </row>
    <row r="43" spans="1:10">
      <c r="A43" s="4" t="s">
        <v>361</v>
      </c>
    </row>
    <row r="44" spans="1:10">
      <c r="A44" s="3" t="s">
        <v>334</v>
      </c>
    </row>
    <row r="45" spans="1:10">
      <c r="A45" s="4" t="s">
        <v>362</v>
      </c>
      <c r="C45" s="7" t="n">
        <v>800000</v>
      </c>
    </row>
    <row r="46" spans="1:10">
      <c r="A46" s="4" t="s">
        <v>363</v>
      </c>
    </row>
    <row r="47" spans="1:10">
      <c r="A47" s="3" t="s">
        <v>334</v>
      </c>
    </row>
    <row r="48" spans="1:10">
      <c r="A48" s="4" t="s">
        <v>364</v>
      </c>
      <c r="I48" s="4" t="s">
        <v>365</v>
      </c>
    </row>
    <row r="49" spans="1:10">
      <c r="A49" s="4" t="s">
        <v>366</v>
      </c>
    </row>
    <row r="50" spans="1:10">
      <c r="A50" s="3" t="s">
        <v>334</v>
      </c>
    </row>
    <row r="51" spans="1:10">
      <c r="A51" s="4" t="s">
        <v>364</v>
      </c>
      <c r="I51" s="4" t="s">
        <v>367</v>
      </c>
    </row>
    <row r="52" spans="1:10">
      <c r="A52" s="4" t="s">
        <v>368</v>
      </c>
    </row>
    <row r="53" spans="1:10">
      <c r="A53" s="3" t="s">
        <v>334</v>
      </c>
    </row>
    <row r="54" spans="1:10">
      <c r="A54" s="4" t="s">
        <v>369</v>
      </c>
      <c r="D54" s="5" t="n">
        <v>274000</v>
      </c>
      <c r="F54" s="5" t="n">
        <v>274000</v>
      </c>
    </row>
    <row r="55" spans="1:10">
      <c r="A55" s="4" t="s">
        <v>370</v>
      </c>
    </row>
    <row r="56" spans="1:10">
      <c r="A56" s="3" t="s">
        <v>334</v>
      </c>
    </row>
    <row r="57" spans="1:10">
      <c r="A57" s="4" t="s">
        <v>369</v>
      </c>
      <c r="D57" s="5" t="n">
        <v>35000</v>
      </c>
      <c r="F57" s="7" t="n">
        <v>35000</v>
      </c>
    </row>
    <row r="58" spans="1:10">
      <c r="A58" s="4" t="s">
        <v>371</v>
      </c>
      <c r="F58" s="4" t="s">
        <v>359</v>
      </c>
    </row>
    <row r="59" spans="1:10">
      <c r="A59" s="4" t="s">
        <v>372</v>
      </c>
    </row>
    <row r="60" spans="1:10">
      <c r="A60" s="3" t="s">
        <v>334</v>
      </c>
    </row>
    <row r="61" spans="1:10">
      <c r="A61" s="4" t="s">
        <v>373</v>
      </c>
      <c r="D61" s="7" t="n">
        <v>200</v>
      </c>
      <c r="F61" s="7" t="n">
        <v>200</v>
      </c>
    </row>
    <row r="62" spans="1:10">
      <c r="A62" s="4" t="s">
        <v>374</v>
      </c>
      <c r="F62" s="4" t="s">
        <v>375</v>
      </c>
    </row>
    <row r="63" spans="1:10">
      <c r="A63" s="4" t="s">
        <v>376</v>
      </c>
    </row>
    <row r="64" spans="1:10">
      <c r="A64" s="3" t="s">
        <v>334</v>
      </c>
    </row>
    <row r="65" spans="1:10">
      <c r="A65" s="4" t="s">
        <v>374</v>
      </c>
      <c r="F65" s="4" t="s">
        <v>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78</v>
      </c>
      <c r="B1" s="2" t="s">
        <v>379</v>
      </c>
    </row>
    <row r="2" spans="1:2">
      <c r="A2" s="3" t="s">
        <v>162</v>
      </c>
    </row>
    <row r="3" spans="1:2">
      <c r="A3" s="4" t="s">
        <v>380</v>
      </c>
      <c r="B3" s="4" t="s">
        <v>381</v>
      </c>
    </row>
    <row r="4" spans="1:2">
      <c r="A4" s="4" t="s">
        <v>382</v>
      </c>
      <c r="B4" s="9" t="n">
        <v>16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6</v>
      </c>
      <c r="D1" s="2" t="s">
        <v>1</v>
      </c>
    </row>
    <row r="2" spans="1:5">
      <c r="B2" s="2" t="s">
        <v>2</v>
      </c>
      <c r="C2" s="2" t="s">
        <v>77</v>
      </c>
      <c r="D2" s="2" t="s">
        <v>2</v>
      </c>
      <c r="E2" s="2" t="s">
        <v>77</v>
      </c>
    </row>
    <row r="3" spans="1:5">
      <c r="A3" s="3" t="s">
        <v>384</v>
      </c>
    </row>
    <row r="4" spans="1:5">
      <c r="A4" s="4" t="s">
        <v>385</v>
      </c>
      <c r="D4" s="7" t="n">
        <v>252228</v>
      </c>
    </row>
    <row r="5" spans="1:5">
      <c r="A5" s="4" t="s">
        <v>105</v>
      </c>
      <c r="D5" s="5" t="n">
        <v>1</v>
      </c>
    </row>
    <row r="6" spans="1:5">
      <c r="A6" s="4" t="s">
        <v>103</v>
      </c>
      <c r="B6" s="7" t="n">
        <v>-4709</v>
      </c>
      <c r="C6" s="7" t="n">
        <v>-3674</v>
      </c>
      <c r="D6" s="5" t="n">
        <v>-9208</v>
      </c>
      <c r="E6" s="7" t="n">
        <v>-7395</v>
      </c>
    </row>
    <row r="7" spans="1:5">
      <c r="A7" s="4" t="s">
        <v>386</v>
      </c>
      <c r="B7" s="7" t="n">
        <v>243021</v>
      </c>
      <c r="D7" s="7" t="n">
        <v>2430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387</v>
      </c>
      <c r="B1" s="2" t="s">
        <v>330</v>
      </c>
      <c r="C1" s="2" t="s">
        <v>388</v>
      </c>
    </row>
    <row r="2" spans="1:3">
      <c r="A2" s="3" t="s">
        <v>389</v>
      </c>
    </row>
    <row r="3" spans="1:3">
      <c r="A3" s="4" t="s">
        <v>390</v>
      </c>
      <c r="B3" s="5" t="n">
        <v>1544</v>
      </c>
    </row>
    <row r="4" spans="1:3">
      <c r="A4" s="4" t="s">
        <v>391</v>
      </c>
    </row>
    <row r="5" spans="1:3">
      <c r="A5" s="3" t="s">
        <v>389</v>
      </c>
    </row>
    <row r="6" spans="1:3">
      <c r="A6" s="4" t="s">
        <v>392</v>
      </c>
      <c r="B6" s="9" t="n">
        <v>0.4</v>
      </c>
    </row>
    <row r="7" spans="1:3">
      <c r="A7" s="4" t="s">
        <v>393</v>
      </c>
    </row>
    <row r="8" spans="1:3">
      <c r="A8" s="3" t="s">
        <v>389</v>
      </c>
    </row>
    <row r="9" spans="1:3">
      <c r="A9" s="4" t="s">
        <v>390</v>
      </c>
      <c r="B9" s="5" t="n">
        <v>927</v>
      </c>
    </row>
    <row r="10" spans="1:3">
      <c r="A10" s="4" t="s">
        <v>394</v>
      </c>
      <c r="B10" s="4" t="s">
        <v>395</v>
      </c>
    </row>
    <row r="11" spans="1:3">
      <c r="A11" s="4" t="s">
        <v>396</v>
      </c>
    </row>
    <row r="12" spans="1:3">
      <c r="A12" s="3" t="s">
        <v>389</v>
      </c>
    </row>
    <row r="13" spans="1:3">
      <c r="A13" s="4" t="s">
        <v>390</v>
      </c>
      <c r="C13" s="5" t="n">
        <v>20</v>
      </c>
    </row>
    <row r="14" spans="1:3">
      <c r="A14" s="4" t="s">
        <v>397</v>
      </c>
    </row>
    <row r="15" spans="1:3">
      <c r="A15" s="3" t="s">
        <v>389</v>
      </c>
    </row>
    <row r="16" spans="1:3">
      <c r="A16" s="4" t="s">
        <v>398</v>
      </c>
      <c r="B16" s="9" t="n">
        <v>0.2</v>
      </c>
    </row>
    <row r="17" spans="1:3">
      <c r="A17" s="4" t="s">
        <v>399</v>
      </c>
    </row>
    <row r="18" spans="1:3">
      <c r="A18" s="3" t="s">
        <v>389</v>
      </c>
    </row>
    <row r="19" spans="1:3">
      <c r="A19" s="4" t="s">
        <v>398</v>
      </c>
      <c r="B19" s="10" t="n">
        <v>0.1</v>
      </c>
    </row>
    <row r="20" spans="1:3">
      <c r="A20" s="4" t="s">
        <v>400</v>
      </c>
    </row>
    <row r="21" spans="1:3">
      <c r="A21" s="3" t="s">
        <v>389</v>
      </c>
    </row>
    <row r="22" spans="1:3">
      <c r="A22" s="4" t="s">
        <v>401</v>
      </c>
      <c r="B22"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3" t="s">
        <v>403</v>
      </c>
    </row>
    <row r="4" spans="1:5">
      <c r="A4" s="4" t="s">
        <v>404</v>
      </c>
      <c r="B4" s="7" t="n">
        <v>452027</v>
      </c>
      <c r="C4" s="7" t="n">
        <v>507057</v>
      </c>
      <c r="D4" s="7" t="n">
        <v>993138</v>
      </c>
      <c r="E4" s="7" t="n">
        <v>992485</v>
      </c>
    </row>
    <row r="5" spans="1:5">
      <c r="A5" s="4" t="s">
        <v>405</v>
      </c>
    </row>
    <row r="6" spans="1:5">
      <c r="A6" s="3" t="s">
        <v>403</v>
      </c>
    </row>
    <row r="7" spans="1:5">
      <c r="A7" s="4" t="s">
        <v>404</v>
      </c>
      <c r="B7" s="5" t="n">
        <v>281055</v>
      </c>
      <c r="C7" s="5" t="n">
        <v>266842</v>
      </c>
      <c r="D7" s="5" t="n">
        <v>567805</v>
      </c>
      <c r="E7" s="5" t="n">
        <v>541950</v>
      </c>
    </row>
    <row r="8" spans="1:5">
      <c r="A8" s="4" t="s">
        <v>406</v>
      </c>
    </row>
    <row r="9" spans="1:5">
      <c r="A9" s="3" t="s">
        <v>403</v>
      </c>
    </row>
    <row r="10" spans="1:5">
      <c r="A10" s="4" t="s">
        <v>404</v>
      </c>
      <c r="B10" s="5" t="n">
        <v>23580</v>
      </c>
      <c r="C10" s="5" t="n">
        <v>58825</v>
      </c>
      <c r="D10" s="5" t="n">
        <v>54339</v>
      </c>
      <c r="E10" s="5" t="n">
        <v>65450</v>
      </c>
    </row>
    <row r="11" spans="1:5">
      <c r="A11" s="4" t="s">
        <v>407</v>
      </c>
    </row>
    <row r="12" spans="1:5">
      <c r="A12" s="3" t="s">
        <v>403</v>
      </c>
    </row>
    <row r="13" spans="1:5">
      <c r="A13" s="4" t="s">
        <v>404</v>
      </c>
      <c r="B13" s="5" t="n">
        <v>94078</v>
      </c>
      <c r="C13" s="5" t="n">
        <v>92052</v>
      </c>
      <c r="D13" s="5" t="n">
        <v>202889</v>
      </c>
      <c r="E13" s="5" t="n">
        <v>198085</v>
      </c>
    </row>
    <row r="14" spans="1:5">
      <c r="A14" s="4" t="s">
        <v>408</v>
      </c>
    </row>
    <row r="15" spans="1:5">
      <c r="A15" s="3" t="s">
        <v>403</v>
      </c>
    </row>
    <row r="16" spans="1:5">
      <c r="A16" s="4" t="s">
        <v>404</v>
      </c>
      <c r="B16" s="5" t="n">
        <v>17624</v>
      </c>
      <c r="C16" s="5" t="n">
        <v>64387</v>
      </c>
      <c r="D16" s="5" t="n">
        <v>92054</v>
      </c>
      <c r="E16" s="5" t="n">
        <v>136258</v>
      </c>
    </row>
    <row r="17" spans="1:5">
      <c r="A17" s="4" t="s">
        <v>409</v>
      </c>
    </row>
    <row r="18" spans="1:5">
      <c r="A18" s="3" t="s">
        <v>403</v>
      </c>
    </row>
    <row r="19" spans="1:5">
      <c r="A19" s="4" t="s">
        <v>404</v>
      </c>
      <c r="B19" s="5" t="n">
        <v>20541</v>
      </c>
      <c r="C19" s="5" t="n">
        <v>14882</v>
      </c>
      <c r="D19" s="5" t="n">
        <v>44070</v>
      </c>
      <c r="E19" s="5" t="n">
        <v>29148</v>
      </c>
    </row>
    <row r="20" spans="1:5">
      <c r="A20" s="4" t="s">
        <v>410</v>
      </c>
    </row>
    <row r="21" spans="1:5">
      <c r="A21" s="3" t="s">
        <v>403</v>
      </c>
    </row>
    <row r="22" spans="1:5">
      <c r="A22" s="4" t="s">
        <v>404</v>
      </c>
      <c r="B22" s="5" t="n">
        <v>4945</v>
      </c>
      <c r="C22" s="5" t="n">
        <v>4257</v>
      </c>
      <c r="D22" s="5" t="n">
        <v>10602</v>
      </c>
      <c r="E22" s="5" t="n">
        <v>9152</v>
      </c>
    </row>
    <row r="23" spans="1:5">
      <c r="A23" s="4" t="s">
        <v>411</v>
      </c>
    </row>
    <row r="24" spans="1:5">
      <c r="A24" s="3" t="s">
        <v>403</v>
      </c>
    </row>
    <row r="25" spans="1:5">
      <c r="A25" s="4" t="s">
        <v>404</v>
      </c>
      <c r="B25" s="7" t="n">
        <v>10204</v>
      </c>
      <c r="C25" s="7" t="n">
        <v>5812</v>
      </c>
      <c r="D25" s="7" t="n">
        <v>21379</v>
      </c>
      <c r="E25" s="7" t="n">
        <v>124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276</v>
      </c>
      <c r="C4" s="7" t="n">
        <v>10276</v>
      </c>
      <c r="D4" s="7" t="n">
        <v>21149</v>
      </c>
      <c r="E4" s="7" t="n">
        <v>20283</v>
      </c>
    </row>
    <row r="5" spans="1:5">
      <c r="A5" s="4" t="s">
        <v>80</v>
      </c>
      <c r="B5" s="5" t="n">
        <v>12958</v>
      </c>
      <c r="C5" s="5" t="n">
        <v>12683</v>
      </c>
      <c r="D5" s="5" t="n">
        <v>25575</v>
      </c>
      <c r="E5" s="5" t="n">
        <v>24824</v>
      </c>
    </row>
    <row r="6" spans="1:5">
      <c r="A6" s="4" t="s">
        <v>81</v>
      </c>
      <c r="B6" s="5" t="n">
        <v>7719</v>
      </c>
      <c r="C6" s="5" t="n">
        <v>7116</v>
      </c>
      <c r="D6" s="5" t="n">
        <v>14616</v>
      </c>
      <c r="E6" s="5" t="n">
        <v>13413</v>
      </c>
    </row>
    <row r="7" spans="1:5">
      <c r="A7" s="4" t="s">
        <v>82</v>
      </c>
      <c r="B7" s="5" t="n">
        <v>1574</v>
      </c>
      <c r="C7" s="5" t="n">
        <v>1524</v>
      </c>
      <c r="D7" s="5" t="n">
        <v>2951</v>
      </c>
      <c r="E7" s="5" t="n">
        <v>2721</v>
      </c>
    </row>
    <row r="8" spans="1:5">
      <c r="A8" s="4" t="s">
        <v>83</v>
      </c>
      <c r="B8" s="5" t="n">
        <v>33527</v>
      </c>
      <c r="C8" s="5" t="n">
        <v>31599</v>
      </c>
      <c r="D8" s="5" t="n">
        <v>64291</v>
      </c>
      <c r="E8" s="5" t="n">
        <v>61241</v>
      </c>
    </row>
    <row r="9" spans="1:5">
      <c r="A9" s="4" t="s">
        <v>84</v>
      </c>
      <c r="B9" s="5" t="n">
        <v>-2710</v>
      </c>
      <c r="C9" s="5" t="n">
        <v>-2591</v>
      </c>
      <c r="D9" s="5" t="n">
        <v>-5321</v>
      </c>
      <c r="E9" s="5" t="n">
        <v>-5084</v>
      </c>
    </row>
    <row r="10" spans="1:5">
      <c r="A10" s="4" t="s">
        <v>85</v>
      </c>
      <c r="B10" s="5" t="n">
        <v>30817</v>
      </c>
      <c r="C10" s="5" t="n">
        <v>29008</v>
      </c>
      <c r="D10" s="5" t="n">
        <v>58970</v>
      </c>
      <c r="E10" s="5" t="n">
        <v>56157</v>
      </c>
    </row>
    <row r="11" spans="1:5">
      <c r="A11" s="3" t="s">
        <v>86</v>
      </c>
    </row>
    <row r="12" spans="1:5">
      <c r="A12" s="4" t="s">
        <v>79</v>
      </c>
      <c r="B12" s="5" t="n">
        <v>6972</v>
      </c>
      <c r="C12" s="5" t="n">
        <v>6744</v>
      </c>
      <c r="D12" s="5" t="n">
        <v>13424</v>
      </c>
      <c r="E12" s="5" t="n">
        <v>13282</v>
      </c>
    </row>
    <row r="13" spans="1:5">
      <c r="A13" s="4" t="s">
        <v>80</v>
      </c>
      <c r="B13" s="5" t="n">
        <v>6063</v>
      </c>
      <c r="C13" s="5" t="n">
        <v>5898</v>
      </c>
      <c r="D13" s="5" t="n">
        <v>11556</v>
      </c>
      <c r="E13" s="5" t="n">
        <v>10836</v>
      </c>
    </row>
    <row r="14" spans="1:5">
      <c r="A14" s="4" t="s">
        <v>81</v>
      </c>
      <c r="B14" s="5" t="n">
        <v>5983</v>
      </c>
      <c r="C14" s="5" t="n">
        <v>5961</v>
      </c>
      <c r="D14" s="5" t="n">
        <v>11337</v>
      </c>
      <c r="E14" s="5" t="n">
        <v>11171</v>
      </c>
    </row>
    <row r="15" spans="1:5">
      <c r="A15" s="4" t="s">
        <v>82</v>
      </c>
      <c r="B15" s="5" t="n">
        <v>1431</v>
      </c>
      <c r="C15" s="5" t="n">
        <v>1401</v>
      </c>
      <c r="D15" s="5" t="n">
        <v>2817</v>
      </c>
      <c r="E15" s="5" t="n">
        <v>2723</v>
      </c>
    </row>
    <row r="16" spans="1:5">
      <c r="A16" s="4" t="s">
        <v>87</v>
      </c>
      <c r="B16" s="5" t="n">
        <v>6049</v>
      </c>
      <c r="C16" s="5" t="n">
        <v>4914</v>
      </c>
      <c r="D16" s="5" t="n">
        <v>11161</v>
      </c>
      <c r="E16" s="5" t="n">
        <v>9604</v>
      </c>
    </row>
    <row r="17" spans="1:5">
      <c r="A17" s="4" t="s">
        <v>88</v>
      </c>
      <c r="B17" s="5" t="n">
        <v>3773</v>
      </c>
      <c r="C17" s="5" t="n">
        <v>3148</v>
      </c>
      <c r="D17" s="5" t="n">
        <v>7197</v>
      </c>
      <c r="E17" s="5" t="n">
        <v>6007</v>
      </c>
    </row>
    <row r="18" spans="1:5">
      <c r="A18" s="4" t="s">
        <v>89</v>
      </c>
      <c r="B18" s="5" t="n">
        <v>4119</v>
      </c>
      <c r="C18" s="5" t="n">
        <v>4478</v>
      </c>
      <c r="D18" s="5" t="n">
        <v>8406</v>
      </c>
      <c r="E18" s="5" t="n">
        <v>8980</v>
      </c>
    </row>
    <row r="19" spans="1:5">
      <c r="A19" s="4" t="s">
        <v>90</v>
      </c>
      <c r="B19" s="5" t="n">
        <v>15</v>
      </c>
      <c r="C19" s="5" t="n">
        <v>870</v>
      </c>
      <c r="D19" s="5" t="n">
        <v>40</v>
      </c>
      <c r="E19" s="5" t="n">
        <v>871</v>
      </c>
    </row>
    <row r="20" spans="1:5">
      <c r="A20" s="4" t="s">
        <v>91</v>
      </c>
      <c r="B20" s="5" t="n">
        <v>0</v>
      </c>
      <c r="C20" s="5" t="n">
        <v>-1528</v>
      </c>
      <c r="D20" s="5" t="n">
        <v>0</v>
      </c>
      <c r="E20" s="5" t="n">
        <v>-1528</v>
      </c>
    </row>
    <row r="21" spans="1:5">
      <c r="A21" s="4" t="s">
        <v>92</v>
      </c>
      <c r="B21" s="5" t="n">
        <v>34405</v>
      </c>
      <c r="C21" s="5" t="n">
        <v>31886</v>
      </c>
      <c r="D21" s="5" t="n">
        <v>65938</v>
      </c>
      <c r="E21" s="5" t="n">
        <v>61946</v>
      </c>
    </row>
    <row r="22" spans="1:5">
      <c r="A22" s="4" t="s">
        <v>93</v>
      </c>
      <c r="B22" s="5" t="n">
        <v>-3588</v>
      </c>
      <c r="C22" s="5" t="n">
        <v>-2878</v>
      </c>
      <c r="D22" s="5" t="n">
        <v>-6968</v>
      </c>
      <c r="E22" s="5" t="n">
        <v>-5789</v>
      </c>
    </row>
    <row r="23" spans="1:5">
      <c r="A23" s="3" t="s">
        <v>94</v>
      </c>
    </row>
    <row r="24" spans="1:5">
      <c r="A24" s="4" t="s">
        <v>95</v>
      </c>
      <c r="B24" s="5" t="n">
        <v>1</v>
      </c>
      <c r="C24" s="5" t="n">
        <v>1</v>
      </c>
      <c r="D24" s="5" t="n">
        <v>1</v>
      </c>
      <c r="E24" s="5" t="n">
        <v>2</v>
      </c>
    </row>
    <row r="25" spans="1:5">
      <c r="A25" s="4" t="s">
        <v>96</v>
      </c>
      <c r="B25" s="5" t="n">
        <v>-1122</v>
      </c>
      <c r="C25" s="5" t="n">
        <v>-797</v>
      </c>
      <c r="D25" s="5" t="n">
        <v>-2241</v>
      </c>
      <c r="E25" s="5" t="n">
        <v>-1608</v>
      </c>
    </row>
    <row r="26" spans="1:5">
      <c r="A26" s="4" t="s">
        <v>97</v>
      </c>
      <c r="B26" s="5" t="n">
        <v>-1121</v>
      </c>
      <c r="C26" s="5" t="n">
        <v>-796</v>
      </c>
      <c r="D26" s="5" t="n">
        <v>-2240</v>
      </c>
      <c r="E26" s="5" t="n">
        <v>-1606</v>
      </c>
    </row>
    <row r="27" spans="1:5">
      <c r="A27" s="4" t="s">
        <v>98</v>
      </c>
      <c r="B27" s="5" t="n">
        <v>-4709</v>
      </c>
      <c r="C27" s="5" t="n">
        <v>-3674</v>
      </c>
      <c r="D27" s="5" t="n">
        <v>-9208</v>
      </c>
      <c r="E27" s="5" t="n">
        <v>-7395</v>
      </c>
    </row>
    <row r="28" spans="1:5">
      <c r="A28" s="4" t="s">
        <v>99</v>
      </c>
      <c r="B28" s="5" t="n">
        <v>0</v>
      </c>
      <c r="C28" s="5" t="n">
        <v>0</v>
      </c>
      <c r="D28" s="5" t="n">
        <v>0</v>
      </c>
      <c r="E28" s="5" t="n">
        <v>0</v>
      </c>
    </row>
    <row r="29" spans="1:5">
      <c r="A29" s="4" t="s">
        <v>100</v>
      </c>
      <c r="B29" s="7" t="n">
        <v>-4709</v>
      </c>
      <c r="C29" s="7" t="n">
        <v>-3674</v>
      </c>
      <c r="D29" s="7" t="n">
        <v>-9208</v>
      </c>
      <c r="E29" s="7" t="n">
        <v>-7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s="1" t="s">
        <v>412</v>
      </c>
      <c r="B1" s="2" t="s">
        <v>76</v>
      </c>
      <c r="C1" s="2" t="s">
        <v>1</v>
      </c>
    </row>
    <row r="2" spans="1:5">
      <c r="B2" s="2" t="s">
        <v>2</v>
      </c>
      <c r="C2" s="2" t="s">
        <v>2</v>
      </c>
      <c r="D2" s="2" t="s">
        <v>413</v>
      </c>
      <c r="E2" s="2" t="s">
        <v>30</v>
      </c>
    </row>
    <row r="3" spans="1:5">
      <c r="A3" s="4" t="s">
        <v>28</v>
      </c>
    </row>
    <row r="4" spans="1:5">
      <c r="A4" s="3" t="s">
        <v>414</v>
      </c>
    </row>
    <row r="5" spans="1:5">
      <c r="A5" s="4" t="s">
        <v>415</v>
      </c>
      <c r="B5" s="8" t="n">
        <v>0.01</v>
      </c>
      <c r="C5" s="8" t="n">
        <v>0.01</v>
      </c>
      <c r="E5" s="8" t="n">
        <v>0.01</v>
      </c>
    </row>
    <row r="6" spans="1:5">
      <c r="A6" s="4" t="s">
        <v>416</v>
      </c>
    </row>
    <row r="7" spans="1:5">
      <c r="A7" s="3" t="s">
        <v>414</v>
      </c>
    </row>
    <row r="8" spans="1:5">
      <c r="A8" s="4" t="s">
        <v>417</v>
      </c>
      <c r="D8" s="7" t="n">
        <v>360000000</v>
      </c>
    </row>
    <row r="9" spans="1:5">
      <c r="A9" s="4" t="s">
        <v>418</v>
      </c>
      <c r="D9" s="7" t="n">
        <v>25000000</v>
      </c>
    </row>
    <row r="10" spans="1:5">
      <c r="A10" s="4" t="s">
        <v>419</v>
      </c>
      <c r="D10" s="4" t="s">
        <v>420</v>
      </c>
    </row>
    <row r="11" spans="1:5">
      <c r="A11" s="4" t="s">
        <v>421</v>
      </c>
      <c r="B11" s="7" t="n">
        <v>800000</v>
      </c>
      <c r="C11" s="7" t="n">
        <v>1100000</v>
      </c>
    </row>
    <row r="12" spans="1:5">
      <c r="A12" s="4" t="s">
        <v>422</v>
      </c>
      <c r="B12" s="5" t="n">
        <v>800000</v>
      </c>
      <c r="C12" s="5" t="n">
        <v>800000</v>
      </c>
    </row>
    <row r="13" spans="1:5">
      <c r="A13" s="4" t="s">
        <v>423</v>
      </c>
      <c r="B13" s="5" t="n">
        <v>2000000</v>
      </c>
      <c r="C13" s="5" t="n">
        <v>2000000</v>
      </c>
    </row>
    <row r="14" spans="1:5">
      <c r="A14" s="4" t="s">
        <v>424</v>
      </c>
      <c r="B14" s="5" t="n">
        <v>0</v>
      </c>
      <c r="C14" s="5" t="n">
        <v>0</v>
      </c>
    </row>
    <row r="15" spans="1:5">
      <c r="A15" s="4" t="s">
        <v>425</v>
      </c>
      <c r="B15" s="7" t="n">
        <v>100000</v>
      </c>
      <c r="C15" s="7" t="n">
        <v>100000</v>
      </c>
    </row>
    <row r="16" spans="1:5">
      <c r="A16" s="4" t="s">
        <v>426</v>
      </c>
    </row>
    <row r="17" spans="1:5">
      <c r="A17" s="3" t="s">
        <v>414</v>
      </c>
    </row>
    <row r="18" spans="1:5">
      <c r="A18" s="4" t="s">
        <v>427</v>
      </c>
      <c r="D18" s="8" t="n">
        <v>0.01</v>
      </c>
    </row>
    <row r="19" spans="1:5">
      <c r="A19" s="4" t="s">
        <v>428</v>
      </c>
    </row>
    <row r="20" spans="1:5">
      <c r="A20" s="3" t="s">
        <v>414</v>
      </c>
    </row>
    <row r="21" spans="1:5">
      <c r="A21" s="4" t="s">
        <v>415</v>
      </c>
      <c r="D21" s="8"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7" t="n">
        <v>-9208</v>
      </c>
      <c r="C4" s="7" t="n">
        <v>-7395</v>
      </c>
    </row>
    <row r="5" spans="1:3">
      <c r="A5" s="3" t="s">
        <v>104</v>
      </c>
    </row>
    <row r="6" spans="1:3">
      <c r="A6" s="4" t="s">
        <v>89</v>
      </c>
      <c r="B6" s="5" t="n">
        <v>8406</v>
      </c>
      <c r="C6" s="5" t="n">
        <v>8980</v>
      </c>
    </row>
    <row r="7" spans="1:3">
      <c r="A7" s="4" t="s">
        <v>105</v>
      </c>
      <c r="B7" s="5" t="n">
        <v>1</v>
      </c>
      <c r="C7" s="5" t="n">
        <v>4</v>
      </c>
    </row>
    <row r="8" spans="1:3">
      <c r="A8" s="4" t="s">
        <v>106</v>
      </c>
      <c r="B8" s="5" t="n">
        <v>351</v>
      </c>
      <c r="C8" s="5" t="n">
        <v>351</v>
      </c>
    </row>
    <row r="9" spans="1:3">
      <c r="A9" s="4" t="s">
        <v>107</v>
      </c>
      <c r="B9" s="5" t="n">
        <v>40</v>
      </c>
      <c r="C9" s="5" t="n">
        <v>871</v>
      </c>
    </row>
    <row r="10" spans="1:3">
      <c r="A10" s="4" t="s">
        <v>91</v>
      </c>
      <c r="B10" s="5" t="n">
        <v>0</v>
      </c>
      <c r="C10" s="5" t="n">
        <v>-1528</v>
      </c>
    </row>
    <row r="11" spans="1:3">
      <c r="A11" s="3" t="s">
        <v>108</v>
      </c>
    </row>
    <row r="12" spans="1:3">
      <c r="A12" s="4" t="s">
        <v>33</v>
      </c>
      <c r="B12" s="5" t="n">
        <v>-308</v>
      </c>
      <c r="C12" s="5" t="n">
        <v>1239</v>
      </c>
    </row>
    <row r="13" spans="1:3">
      <c r="A13" s="4" t="s">
        <v>34</v>
      </c>
      <c r="B13" s="5" t="n">
        <v>-114</v>
      </c>
      <c r="C13" s="5" t="n">
        <v>-11</v>
      </c>
    </row>
    <row r="14" spans="1:3">
      <c r="A14" s="4" t="s">
        <v>109</v>
      </c>
      <c r="B14" s="5" t="n">
        <v>681</v>
      </c>
      <c r="C14" s="5" t="n">
        <v>-219</v>
      </c>
    </row>
    <row r="15" spans="1:3">
      <c r="A15" s="4" t="s">
        <v>110</v>
      </c>
      <c r="B15" s="5" t="n">
        <v>-36</v>
      </c>
      <c r="C15" s="5" t="n">
        <v>8</v>
      </c>
    </row>
    <row r="16" spans="1:3">
      <c r="A16" s="4" t="s">
        <v>111</v>
      </c>
      <c r="B16" s="5" t="n">
        <v>1746</v>
      </c>
      <c r="C16" s="5" t="n">
        <v>247</v>
      </c>
    </row>
    <row r="17" spans="1:3">
      <c r="A17" s="4" t="s">
        <v>51</v>
      </c>
      <c r="B17" s="5" t="n">
        <v>1273</v>
      </c>
      <c r="C17" s="5" t="n">
        <v>1256</v>
      </c>
    </row>
    <row r="18" spans="1:3">
      <c r="A18" s="4" t="s">
        <v>112</v>
      </c>
      <c r="B18" s="5" t="n">
        <v>2832</v>
      </c>
      <c r="C18" s="5" t="n">
        <v>3803</v>
      </c>
    </row>
    <row r="19" spans="1:3">
      <c r="A19" s="3" t="s">
        <v>113</v>
      </c>
    </row>
    <row r="20" spans="1:3">
      <c r="A20" s="4" t="s">
        <v>114</v>
      </c>
      <c r="B20" s="5" t="n">
        <v>-1308</v>
      </c>
      <c r="C20" s="5" t="n">
        <v>-1681</v>
      </c>
    </row>
    <row r="21" spans="1:3">
      <c r="A21" s="4" t="s">
        <v>115</v>
      </c>
      <c r="B21" s="5" t="n">
        <v>-164</v>
      </c>
      <c r="C21" s="5" t="n">
        <v>-228</v>
      </c>
    </row>
    <row r="22" spans="1:3">
      <c r="A22" s="4" t="s">
        <v>116</v>
      </c>
      <c r="C22" s="5" t="n">
        <v>50</v>
      </c>
    </row>
    <row r="23" spans="1:3">
      <c r="A23" s="4" t="s">
        <v>117</v>
      </c>
      <c r="C23" s="5" t="n">
        <v>43</v>
      </c>
    </row>
    <row r="24" spans="1:3">
      <c r="A24" s="4" t="s">
        <v>118</v>
      </c>
      <c r="B24" s="5" t="n">
        <v>-1472</v>
      </c>
      <c r="C24" s="5" t="n">
        <v>-1816</v>
      </c>
    </row>
    <row r="25" spans="1:3">
      <c r="A25" s="3" t="s">
        <v>119</v>
      </c>
    </row>
    <row r="26" spans="1:3">
      <c r="A26" s="4" t="s">
        <v>120</v>
      </c>
      <c r="B26" s="5" t="n">
        <v>426</v>
      </c>
    </row>
    <row r="27" spans="1:3">
      <c r="A27" s="4" t="s">
        <v>121</v>
      </c>
      <c r="B27" s="5" t="n">
        <v>251</v>
      </c>
      <c r="C27" s="5" t="n">
        <v>276</v>
      </c>
    </row>
    <row r="28" spans="1:3">
      <c r="A28" s="4" t="s">
        <v>122</v>
      </c>
      <c r="B28" s="5" t="n">
        <v>-3000</v>
      </c>
      <c r="C28" s="5" t="n">
        <v>-2000</v>
      </c>
    </row>
    <row r="29" spans="1:3">
      <c r="A29" s="4" t="s">
        <v>123</v>
      </c>
      <c r="B29" s="5" t="n">
        <v>-456</v>
      </c>
    </row>
    <row r="30" spans="1:3">
      <c r="A30" s="4" t="s">
        <v>124</v>
      </c>
      <c r="B30" s="5" t="n">
        <v>-685</v>
      </c>
      <c r="C30" s="5" t="n">
        <v>-417</v>
      </c>
    </row>
    <row r="31" spans="1:3">
      <c r="A31" s="4" t="s">
        <v>125</v>
      </c>
      <c r="B31" s="5" t="n">
        <v>-50</v>
      </c>
    </row>
    <row r="32" spans="1:3">
      <c r="A32" s="4" t="s">
        <v>126</v>
      </c>
      <c r="B32" s="5" t="n">
        <v>-3514</v>
      </c>
      <c r="C32" s="5" t="n">
        <v>-2141</v>
      </c>
    </row>
    <row r="33" spans="1:3">
      <c r="A33" s="4" t="s">
        <v>127</v>
      </c>
      <c r="B33" s="5" t="n">
        <v>-2154</v>
      </c>
      <c r="C33" s="5" t="n">
        <v>-154</v>
      </c>
    </row>
    <row r="34" spans="1:3">
      <c r="A34" s="4" t="s">
        <v>128</v>
      </c>
      <c r="B34" s="5" t="n">
        <v>10315</v>
      </c>
      <c r="C34" s="5" t="n">
        <v>9363</v>
      </c>
    </row>
    <row r="35" spans="1:3">
      <c r="A35" s="4" t="s">
        <v>129</v>
      </c>
      <c r="B35" s="5" t="n">
        <v>8161</v>
      </c>
      <c r="C35" s="5" t="n">
        <v>9209</v>
      </c>
    </row>
    <row r="36" spans="1:3">
      <c r="A36" s="3" t="s">
        <v>130</v>
      </c>
    </row>
    <row r="37" spans="1:3">
      <c r="A37" s="4" t="s">
        <v>131</v>
      </c>
      <c r="B37" s="5" t="n">
        <v>1866</v>
      </c>
      <c r="C37" s="5" t="n">
        <v>1255</v>
      </c>
    </row>
    <row r="38" spans="1:3">
      <c r="A38" s="4" t="s">
        <v>132</v>
      </c>
      <c r="B38" s="7" t="n">
        <v>2222</v>
      </c>
      <c r="C38" s="5" t="n">
        <v>58</v>
      </c>
    </row>
    <row r="39" spans="1:3">
      <c r="A39" s="4" t="s">
        <v>133</v>
      </c>
      <c r="C39" s="7" t="n">
        <v>1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Basis of Presentation</vt:lpstr>
      <vt:lpstr>Note 3 - Recent Accounting Pron</vt:lpstr>
      <vt:lpstr>Note 4 - Property and Equipment</vt:lpstr>
      <vt:lpstr>Note 5 - Debt</vt:lpstr>
      <vt:lpstr>Note 6 - Related Party Transact</vt:lpstr>
      <vt:lpstr>Note 7 - Commitments and Contin</vt:lpstr>
      <vt:lpstr>Note 8 - Stockholders' Equity</vt:lpstr>
      <vt:lpstr>Note 9 - Employee Benefit Plans</vt:lpstr>
      <vt:lpstr>Note 10 - Entry Intro Merger Ag</vt:lpstr>
      <vt:lpstr>Note 11 - Subsequent Events</vt:lpstr>
      <vt:lpstr>Accounting Policies, by Policy </vt:lpstr>
      <vt:lpstr>Note 2 - Basis of Presentation </vt:lpstr>
      <vt:lpstr>Note 4 - Property and Equipme19</vt:lpstr>
      <vt:lpstr>Note 5 - Debt (Tables)</vt:lpstr>
      <vt:lpstr>Note 6 - Related Party Transa21</vt:lpstr>
      <vt:lpstr>Note 8 - Stockholders' Equity (</vt:lpstr>
      <vt:lpstr>Note 9 - Employee Benefit Pla23</vt:lpstr>
      <vt:lpstr>Note 1 - Organization and Nat24</vt:lpstr>
      <vt:lpstr>Note 2 - Basis of Presentatio25</vt:lpstr>
      <vt:lpstr>Note 4 - Property and Equipme26</vt:lpstr>
      <vt:lpstr>Note 5 - Debt (Details)</vt:lpstr>
      <vt:lpstr>Note 5 - Debt (Details) - Long-</vt:lpstr>
      <vt:lpstr>Note 5 - Debt (Details) - Lon29</vt:lpstr>
      <vt:lpstr>Note 5 - Debt (Details) - Inter</vt:lpstr>
      <vt:lpstr>Note 5 - Debt (Details) - Amort</vt:lpstr>
      <vt:lpstr>Note 5 - Debt (Details) - Capit</vt:lpstr>
      <vt:lpstr>Note 6 - Related Party Transa33</vt:lpstr>
      <vt:lpstr>Note 6 - Related Party Transa34</vt:lpstr>
      <vt:lpstr>Note 7 - Commitments and Cont35</vt:lpstr>
      <vt:lpstr>Note 8 - Stockholders' Equity36</vt:lpstr>
      <vt:lpstr>Note 8 - Stockholders' Equity37</vt:lpstr>
      <vt:lpstr>Note 9 - Employee Benefit Pla38</vt:lpstr>
      <vt:lpstr>Note 9 - Employee Benefit Pla39</vt:lpstr>
      <vt:lpstr>Note 10 - Entry Intro Merger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39:20Z</dcterms:created>
  <dcterms:modified xmlns:dcterms="http://purl.org/dc/terms/" xmlns:xsi="http://www.w3.org/2001/XMLSchema-instance" xsi:type="dcterms:W3CDTF">2015-07-30T14:39:20Z</dcterms:modified>
  <dc:title xmlns:dc="http://purl.org/dc/elements/1.1/">Untitled</dc:title>
  <dc:description xmlns:dc="http://purl.org/dc/elements/1.1/"/>
  <dc:subject xmlns:dc="http://purl.org/dc/elements/1.1/"/>
  <cp:keywords/>
  <cp:category/>
</cp:coreProperties>
</file>